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Repurchase Progra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Commitments and Contingencies" sheetId="16" state="visible" r:id="rId16"/>
    <sheet xmlns:r="http://schemas.openxmlformats.org/officeDocument/2006/relationships" name="Supplemental Disclosures to the" sheetId="17" state="visible" r:id="rId17"/>
    <sheet xmlns:r="http://schemas.openxmlformats.org/officeDocument/2006/relationships" name="Segment Data"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Discontinued Operations (Tables" sheetId="22" state="visible" r:id="rId22"/>
    <sheet xmlns:r="http://schemas.openxmlformats.org/officeDocument/2006/relationships" name="Earnings Per Share (Tables)"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Financing Arrangements and Fa_2" sheetId="26" state="visible" r:id="rId26"/>
    <sheet xmlns:r="http://schemas.openxmlformats.org/officeDocument/2006/relationships" name="Supplemental Disclosures to t_2" sheetId="27" state="visible" r:id="rId27"/>
    <sheet xmlns:r="http://schemas.openxmlformats.org/officeDocument/2006/relationships" name="Segment Data (Tables)" sheetId="28" state="visible" r:id="rId28"/>
    <sheet xmlns:r="http://schemas.openxmlformats.org/officeDocument/2006/relationships" name="Discontinued Operations - Narra" sheetId="29" state="visible" r:id="rId29"/>
    <sheet xmlns:r="http://schemas.openxmlformats.org/officeDocument/2006/relationships" name="Discontinued Operations - Sched" sheetId="30" state="visible" r:id="rId30"/>
    <sheet xmlns:r="http://schemas.openxmlformats.org/officeDocument/2006/relationships" name="Discontinued Operations - Sch_2" sheetId="31" state="visible" r:id="rId31"/>
    <sheet xmlns:r="http://schemas.openxmlformats.org/officeDocument/2006/relationships" name="Discontinued Operations - Opera" sheetId="32" state="visible" r:id="rId32"/>
    <sheet xmlns:r="http://schemas.openxmlformats.org/officeDocument/2006/relationships" name="Earnings Per Share - Net Income" sheetId="33" state="visible" r:id="rId33"/>
    <sheet xmlns:r="http://schemas.openxmlformats.org/officeDocument/2006/relationships" name="Earnings Per Share - Antidiluti" sheetId="34" state="visible" r:id="rId34"/>
    <sheet xmlns:r="http://schemas.openxmlformats.org/officeDocument/2006/relationships" name="Repurchase Program (Details)" sheetId="35" state="visible" r:id="rId35"/>
    <sheet xmlns:r="http://schemas.openxmlformats.org/officeDocument/2006/relationships" name="Receivables - Receivables (Deta" sheetId="36" state="visible" r:id="rId36"/>
    <sheet xmlns:r="http://schemas.openxmlformats.org/officeDocument/2006/relationships" name="Receivables - Narrative (Detail" sheetId="37" state="visible" r:id="rId37"/>
    <sheet xmlns:r="http://schemas.openxmlformats.org/officeDocument/2006/relationships" name="Receivables - Changes in Allowa" sheetId="38" state="visible" r:id="rId38"/>
    <sheet xmlns:r="http://schemas.openxmlformats.org/officeDocument/2006/relationships" name="Inventories (Details)" sheetId="39" state="visible" r:id="rId39"/>
    <sheet xmlns:r="http://schemas.openxmlformats.org/officeDocument/2006/relationships" name="Financing Arrangements and Fa_3" sheetId="40" state="visible" r:id="rId40"/>
    <sheet xmlns:r="http://schemas.openxmlformats.org/officeDocument/2006/relationships" name="Financing Arrangements and Fa_4" sheetId="41" state="visible" r:id="rId41"/>
    <sheet xmlns:r="http://schemas.openxmlformats.org/officeDocument/2006/relationships" name="Commitments and Contingencies (" sheetId="42" state="visible" r:id="rId42"/>
    <sheet xmlns:r="http://schemas.openxmlformats.org/officeDocument/2006/relationships" name="Supplemental Disclosures to t_3" sheetId="43" state="visible" r:id="rId43"/>
    <sheet xmlns:r="http://schemas.openxmlformats.org/officeDocument/2006/relationships" name="Supplemental Disclosures to t_4" sheetId="44" state="visible" r:id="rId44"/>
    <sheet xmlns:r="http://schemas.openxmlformats.org/officeDocument/2006/relationships" name="Segment Data - Narrative (Detai" sheetId="45" state="visible" r:id="rId45"/>
    <sheet xmlns:r="http://schemas.openxmlformats.org/officeDocument/2006/relationships" name="Segment Data - Disaggregated Re" sheetId="46" state="visible" r:id="rId46"/>
    <sheet xmlns:r="http://schemas.openxmlformats.org/officeDocument/2006/relationships" name="Segment Data - Financial Inform" sheetId="47" state="visible" r:id="rId47"/>
    <sheet xmlns:r="http://schemas.openxmlformats.org/officeDocument/2006/relationships" name="Segment Data - Disaggregation o"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960</t>
        </is>
      </c>
      <c r="C8" s="4" t="inlineStr">
        <is>
          <t xml:space="preserve"> </t>
        </is>
      </c>
    </row>
    <row r="9">
      <c r="A9" s="4" t="inlineStr">
        <is>
          <t>Entity Registrant Name</t>
        </is>
      </c>
      <c r="B9" s="4" t="inlineStr">
        <is>
          <t>NPK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123385</t>
        </is>
      </c>
      <c r="C11" s="4" t="inlineStr">
        <is>
          <t xml:space="preserve"> </t>
        </is>
      </c>
    </row>
    <row r="12">
      <c r="A12" s="4" t="inlineStr">
        <is>
          <t>Entity Address, Address Line One</t>
        </is>
      </c>
      <c r="B12" s="4" t="inlineStr">
        <is>
          <t>9320 Lakeside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PK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4522676</v>
      </c>
    </row>
    <row r="29">
      <c r="A29" s="4" t="inlineStr">
        <is>
          <t>Entity Central Index Key</t>
        </is>
      </c>
      <c r="B29" s="4" t="inlineStr">
        <is>
          <t>0000071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Fluids Systems Business As discussed above, on September 13, 2024, we completed the Sale Transaction. As of March 31, 2025 and December 31, 2024, approximately $7 million and $18 million, respectively, of net assets were included within the consolidated balance sheet, reflecting receivables and deferred consideration due from the Purchaser net of estimated liabilities due to the Purchaser. Net assets related to the Sale Transaction consisted of the following: (In thousands) March 31, 2025 December 31, 2024 Receivables due from the Purchaser $ 5,313 $ 15,978 Estimated deferred consideration due from the Purchaser 3,550 3,550 Note receivable due from the Purchaser 5,000 5,000 Estimated liabilities due to the Purchaser (6,488) (6,488) Net assets due from the Purchaser $ 7,375 $ 18,040 Receivables due from the Purchaser primarily reflects additional consideration for the actual working capital delivered at closing, of which $10.7 million was received in the first quarter of 2025. The remaining balance bears interest at a rate of 12.5% per year and is expected to be collected from the Purchaser in the second quarter of 2025. Estimated deferred consideration due from the Purchaser reflects certain pre-closing tax assets and other receivables that are expected to be substantially realized in 2025. The note receivable due from the Purchaser matures in March 2030 and bears interest at a rate of 12.5% per year. The receivables and deferred consideration due from the Purchaser are included in other receivables and the note receivable due from the Purchaser is included in other noncurrent assets in the consolidated balance sheet. Estimated liabilities due to the Purchaser includes certain payables for pre-closing tax liabilities and obligations attributable to the Fluids Systems business that are expected to be substantially settled in 2025, as well as an estimated liability for contractual indemnifications related to various pre-closing contingencies of the Fluids Systems business. These estimated liabilities due to the Purchaser are included in accrued liabilities and other noncurrent liabilities in the consolidated balance sheet. Our estimates for the fair value of deferred consideration due from the Purchaser and liabilities due to the Purchaser may change and any income or expense associated with such changes will be presented in discontinued operations. The criteria for discontinued operations presentation were met during the third quarter of 2024, and consequently, the results of the former Fluids Systems segment are reported as income (loss) from discontinued operations within the consolidated statements of operations for all periods presented. We elected not to adjust the consolidated statements of cash flows to separately present cash flows attributable to discontinued operations. Accordingly, we have disclosed the depreciation, capital expenditures and significant operating and investing non-cash items related to discontinued operations below. The following table summarizes the significant items included in income (loss) from discontinued operations in the condensed consolidated statements of operations for the three months ended March 31, 2025 and 2024. First Quarter (In thousands) 2025 2024 Revenues $ — $ 120,140 Cost of revenues — 103,262 Selling, general and administrative expenses 395 12,764 Other operating (income) loss, net — (779) Operating income (loss) from discontinued operations (395) 4,893 Foreign currency exchange (gain) loss 71 (276) Interest expense, net 5 990 Income (loss) from discontinued operations before income taxes (471) 4,179 Provision (benefit) for income taxes from discontinued operations (99) 940 Income (loss) from discontinued operations $ (372) $ 3,239 For the three months ended March 31, 2025 and 2024, significant operating and investing items related to the former Fluids Systems segment were as follows: First Quarter (In thousands) 2025 2024 Operating activities of discontinued operations: Depreciation and amortization $ — $ 1,745 Investing activities of discontinued operations: Capital expenditures $ — $ 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esents the reconciliation of the numerator and denominator for calculating net income per share: First Quarter (In thousands, except per share data) 2025 2024 Numerator Income from continuing operations $ 10,375 $ 4,054 Income (loss) from discontinued operations (372) 3,239 Net income $ 10,003 $ 7,293 Denominator Weighted average common shares outstanding - basic 86,057 85,001 Dilutive effect of stock options and restricted stock awards 939 2,244 Weighted average common shares outstanding - diluted 86,996 87,245 Income (loss) per common share - basic: Income from continuing operations $ 0.12 $ 0.05 Income (loss) from discontinued operations — 0.04 Net income $ 0.12 $ 0.09 Income (loss) per common share - diluted: Income from continuing operations $ 0.12 $ 0.05 Income (loss) from discontinued operations (0.01) 0.03 Net income $ 0.11 $ 0.08 We excluded the following weighted-average potential shares from the calculations of diluted net income (loss) per share during the applicable periods because their inclusion would have been anti-dilutive for continuing operations: First Quarter (In thousands) 2025 2024 Stock options and restricted stock awards 302 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3 Months Ended</t>
        </is>
      </c>
    </row>
    <row r="2">
      <c r="B2" s="2" t="inlineStr">
        <is>
          <t>Mar. 31, 2025</t>
        </is>
      </c>
    </row>
    <row r="3">
      <c r="A3" s="3" t="inlineStr">
        <is>
          <t>Equity [Abstract]</t>
        </is>
      </c>
      <c r="B3" s="4" t="inlineStr">
        <is>
          <t xml:space="preserve"> </t>
        </is>
      </c>
    </row>
    <row r="4">
      <c r="A4" s="4" t="inlineStr">
        <is>
          <t>Repurchase Program</t>
        </is>
      </c>
      <c r="B4" s="4" t="inlineStr">
        <is>
          <t>Repurchase Program Our Board of Directors has authorized a securities repurchase program available for repurchases of our common stock. In February 2024, our Board of Directors replaced the prior program with a new repurchase program for repurchases of common stock up to $50.0 million. Our repurchase program authorizes us to purchase outstanding shares of our common stock in the open market or as otherwise determined by management, subject to certain limitations under the Amended ABL Facility (as defined in Note 7) and other factors. The repurchase program has no specific term. Repurchases are expected to be funded from operating cash flows and available cash on hand. As part of the share repurchase program, our management has been authorized to establish trading plans under Rule 10b5-1 of the Securities Exchange Act of 1934. During the first quarter of 2025, we repurchased an aggregate of 1,819,600 shares of our common stock under the repurchase program for a cost of $10.8 million. Due to restrictions associated with the Fluids Systems sale process and other events, no shares of common stock were repurchased under the repurchase program during the first quarter of 2024. As of March 31, 2025, we had $39.2 million of authorization remaining under the program. In April 2025, we repurchased an aggregate of 212,210 shares of our common stock under the repurchase program for a cost of $1.2 million. On April 30, 2025, our Board of Directors increased the remaining authorization under the repurchase program to $100.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Receivables Receivables consisted of the following: (In thousands) March 31, 2025 December 31, 2024 Trade receivables: Gross trade receivables $ 57,114 $ 46,819 Allowance for credit losses (964) (948) Net trade receivables 56,150 45,871 Income tax receivables 1,778 2,049 Other receivables 12,426 26,921 Total receivables, net $ 70,354 $ 74,841 Other receivables as of March 31, 2025 and December 31, 2024 included $9.6 million and $23.2 million, respectively, for amounts due from the Purchaser, including the receivables and estimated deferred consideration related to the Sale Transaction (see Note 2) as well as amounts due under the transition services agreement. Other receivables as of March 31, 2025 and December 31, 2024 also included an insurance receivable of $0.7 million and $1.7 million related to a cybersecurity event. Changes in our allowance for credit losses were as follows: First Quarter (In thousands) 2025 2024 Balance at beginning of period $ 948 $ 1,223 Credit loss expense 6 (36) Write-offs, net of recoveries 10 (43) Balance at end of period $ 964 $ 1,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the following: (In thousands) March 31, 2025 December 31, 2024 Raw materials $ 4,983 $ 5,721 Finished goods 4,596 8,938 Total inventories $ 9,579 $ 14,659 Raw materials consist primarily of resins and other materials used to manufacture composite mats, as well as materials that are consumed in providing spill containment and other services to our customers. Finished goods consist primarily of our composite ma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 and Fair Value of Financial Instruments</t>
        </is>
      </c>
      <c r="B4" s="4" t="inlineStr">
        <is>
          <t>Financing Arrangements and Fair Value of Financial Instruments Financing arrangements consisted of the following: March 31, 2025 December 31, 2024 (In thousands) Principal Amount Unamortized Discount and Debt Issuance Costs Total Debt Principal Amount Unamortized Discount and Debt Issuance Costs Total Debt Amended ABL Facility $ — $ — $ — $ — $ — $ — Finance leases 8,017 — 8,017 7,622 — 7,622 Other debt 33 — 33 106 (1) 105 Total debt 8,050 — 8,050 7,728 (1) 7,727 Less: current portion (3,030) — (3,030) (2,900) — (2,900) Long-term debt $ 5,020 $ — $ 5,020 $ 4,828 $ (1) $ 4,827 Asset-Based Loan Facility. In October 2017, we entered into a U.S. asset-based revolving credit agreement, which was amended in March 2019, amended and restated in May 2022, and further amended and restated in September 2024 (the “Amended ABL Facility”). The Amended ABL Facility provides financing of up to $100.0 million available for borrowings (inclusive of letters of credit), which can be increased up to $250.0 million, subject to certain conditions. The Amended ABL Facility has a five-year term expiring May 2027, was based on a Bloomberg Short-Term Bank Yield Index (“BSBY”) pricing grid, and includes a mechanism to incorporate a sustainability-linked pricing framework with the consent of the required lenders (as defined in the Amended ABL Facility). The BSBY rates were replaced with Term SOFR (Secured Overnight Financing Rate) beginning in November 2024. As of March 31, 2025, our total availability under the Amended ABL Facility was $68.1 million, with no outstanding borrowings and $2.0 million was used for outstanding letters of credit, resulting in remaining availability of $66.1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Term SOFR rate (subject to a floor of zero) or (2) the base rate (subject to a floor of zero), equal to the highest of (a) the federal funds rate plus 0.50%, (b) the prime rate of Bank of America, N.A., and (c) Term SOFR for a one-month interest period plus 1.00%, plus, in each case, an applicable margin per annum. The applicable margin ranges from 1.50% to 2.00% per annum for Term SOFR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March 31, 2025, the applicable margin for borrowings under the Amended ABL Facility was 1.50% with respect to Term SOFR borrowings and 0.50% with respect to base rate borrowings, and the applicable commitment fee on the unused portion of the Amended ABL Facility was 0.375% per annum.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Financing Arrangements. We maintain finance leases primarily related to transportation equipment. During the first quarter of 2025, we entered into $1.2 million of new finance lease liabilities in exchange for leased assets. In addition, at March 31, 2025, we had $5.9 million in outstanding letters of credit, performance bonds, and other guarantees. Fair Value of Financial Instruments. Our financial instruments include cash and cash equivalents, receivables, payables, and debt. We believe the carrying values of these instruments approximated their fair values at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In addition, in connection with the Sale Transaction, we have indemnified the Purchaser for certain pre-closing contingencies of the Fluids Systems business. While the outcome of litigation or other proceedings against us, including pre-closing contingencies of the Fluids Systems business, cannot be predicted with certainty, management does not expect that any loss resulting from such litigation or other proceedings, in excess of any amounts accrued or covered by insurance, will have a material adverse impact on our consolidated financial statements. The first quarter of 2024 included a $0.6 million gain related to a legal settlement as well as a $0.1 million gain related to the final insurance settlement associated with Hurricane Ida in August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Quarter (In thousands) 2025 2024 Cash paid (received) for: Income taxes (net of refunds) $ (58) $ 2,960 Interest $ (109) $ 1,615 The amounts above for 2024 include payments for our former Fluids Systems segment, as we elected not to adjust the consolidated statements of cash flows to separately present cash flows attributable to discontinued operations. A substantial majority of cash tax payments in 2024 related to our former Fluids Systems segment’s international operations. Cash, cash equivalents, and restricted cash in the statements of cash flows consisted of the following: (In thousands) March 31, 2025 December 31, 2024 Cash and cash equivalents $ 20,832 $ 17,756 Restricted cash (included in prepaid expenses and other current assets) 2 481 Cash, cash equivalents, and restricted cash $ 20,834 $ 18,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Segment Data Following the sale of the Fluids Systems segment in September 2024, we have one reportable segment. We previously operated a second reportable segment, Fluids Systems, which we exited in the third quarter of 2024. See Note 2 for financial information for our previously reported Fluids Systems segment, now reported as discontinued operations. The Company’s chief operating decision maker (“CODM”), its Chief Executive Officer, allocates resources and assesses financial performance on a consolidated basis. Consolidated income from continuing operations as presented in the consolidated statements of operations is used to measure performance. The following table presents further disaggregated revenues by type: First Quarter (In thousands) 2025 2024 Rental revenues $ 28,110 $ 21,232 Service revenues 15,283 13,949 Product sales revenues 21,384 13,786 Total revenues $ 64,777 $ 48,967 The following table presents further disaggregated revenues by geography, based on the country in which the sale originates: First Quarter (In thousands) 2025 2024 United States $ 60,675 $ 45,341 United Kingdom 4,102 3,626 Total revenues $ 64,777 $ 48,967 The following table presents disaggregated expense information: First Quarter (In thousands) 2025 2024 Depreciation and amortization - Included in cost of revenues $ 5,347 $ 5,097 Depreciation and amortization - Included in selling, general and administrative expenses 455 569 Total depreciation and amortization $ 5,802 $ 5,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003</v>
      </c>
      <c r="C4" s="6" t="n">
        <v>729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832</v>
      </c>
      <c r="C3" s="6" t="n">
        <v>17756</v>
      </c>
    </row>
    <row r="4">
      <c r="A4" s="4" t="inlineStr">
        <is>
          <t>Receivables, net of allowance of $964 and $948, respectively</t>
        </is>
      </c>
      <c r="B4" s="5" t="n">
        <v>70354</v>
      </c>
      <c r="C4" s="5" t="n">
        <v>74841</v>
      </c>
    </row>
    <row r="5">
      <c r="A5" s="4" t="inlineStr">
        <is>
          <t>Inventories</t>
        </is>
      </c>
      <c r="B5" s="5" t="n">
        <v>9579</v>
      </c>
      <c r="C5" s="5" t="n">
        <v>14659</v>
      </c>
    </row>
    <row r="6">
      <c r="A6" s="4" t="inlineStr">
        <is>
          <t>Prepaid expenses and other current assets</t>
        </is>
      </c>
      <c r="B6" s="5" t="n">
        <v>4323</v>
      </c>
      <c r="C6" s="5" t="n">
        <v>5728</v>
      </c>
    </row>
    <row r="7">
      <c r="A7" s="4" t="inlineStr">
        <is>
          <t>Total current assets</t>
        </is>
      </c>
      <c r="B7" s="5" t="n">
        <v>105088</v>
      </c>
      <c r="C7" s="5" t="n">
        <v>112984</v>
      </c>
    </row>
    <row r="8">
      <c r="A8" s="4" t="inlineStr">
        <is>
          <t>Property, plant and equipment, net</t>
        </is>
      </c>
      <c r="B8" s="5" t="n">
        <v>194092</v>
      </c>
      <c r="C8" s="5" t="n">
        <v>187483</v>
      </c>
    </row>
    <row r="9">
      <c r="A9" s="4" t="inlineStr">
        <is>
          <t>Operating lease assets</t>
        </is>
      </c>
      <c r="B9" s="5" t="n">
        <v>11469</v>
      </c>
      <c r="C9" s="5" t="n">
        <v>11793</v>
      </c>
    </row>
    <row r="10">
      <c r="A10" s="4" t="inlineStr">
        <is>
          <t>Goodwill</t>
        </is>
      </c>
      <c r="B10" s="5" t="n">
        <v>47341</v>
      </c>
      <c r="C10" s="5" t="n">
        <v>47222</v>
      </c>
    </row>
    <row r="11">
      <c r="A11" s="4" t="inlineStr">
        <is>
          <t>Other intangible assets, net</t>
        </is>
      </c>
      <c r="B11" s="5" t="n">
        <v>9843</v>
      </c>
      <c r="C11" s="5" t="n">
        <v>10331</v>
      </c>
    </row>
    <row r="12">
      <c r="A12" s="4" t="inlineStr">
        <is>
          <t>Deferred tax assets</t>
        </is>
      </c>
      <c r="B12" s="5" t="n">
        <v>12781</v>
      </c>
      <c r="C12" s="5" t="n">
        <v>15593</v>
      </c>
    </row>
    <row r="13">
      <c r="A13" s="4" t="inlineStr">
        <is>
          <t>Other assets</t>
        </is>
      </c>
      <c r="B13" s="5" t="n">
        <v>9396</v>
      </c>
      <c r="C13" s="5" t="n">
        <v>8276</v>
      </c>
    </row>
    <row r="14">
      <c r="A14" s="4" t="inlineStr">
        <is>
          <t>Total assets</t>
        </is>
      </c>
      <c r="B14" s="5" t="n">
        <v>390010</v>
      </c>
      <c r="C14" s="5" t="n">
        <v>393682</v>
      </c>
    </row>
    <row r="15">
      <c r="A15" s="3" t="inlineStr">
        <is>
          <t>LIABILITIES AND STOCKHOLDERS’ EQUITY</t>
        </is>
      </c>
      <c r="B15" s="4" t="inlineStr">
        <is>
          <t xml:space="preserve"> </t>
        </is>
      </c>
      <c r="C15" s="4" t="inlineStr">
        <is>
          <t xml:space="preserve"> </t>
        </is>
      </c>
    </row>
    <row r="16">
      <c r="A16" s="4" t="inlineStr">
        <is>
          <t>Current debt</t>
        </is>
      </c>
      <c r="B16" s="5" t="n">
        <v>3030</v>
      </c>
      <c r="C16" s="5" t="n">
        <v>2900</v>
      </c>
    </row>
    <row r="17">
      <c r="A17" s="4" t="inlineStr">
        <is>
          <t>Accounts payable</t>
        </is>
      </c>
      <c r="B17" s="5" t="n">
        <v>19712</v>
      </c>
      <c r="C17" s="5" t="n">
        <v>19459</v>
      </c>
    </row>
    <row r="18">
      <c r="A18" s="4" t="inlineStr">
        <is>
          <t>Accrued liabilities</t>
        </is>
      </c>
      <c r="B18" s="5" t="n">
        <v>17612</v>
      </c>
      <c r="C18" s="5" t="n">
        <v>22300</v>
      </c>
    </row>
    <row r="19">
      <c r="A19" s="4" t="inlineStr">
        <is>
          <t>Total current liabilities</t>
        </is>
      </c>
      <c r="B19" s="5" t="n">
        <v>40354</v>
      </c>
      <c r="C19" s="5" t="n">
        <v>44659</v>
      </c>
    </row>
    <row r="20">
      <c r="A20" s="4" t="inlineStr">
        <is>
          <t>Long-term debt, less current portion</t>
        </is>
      </c>
      <c r="B20" s="5" t="n">
        <v>5020</v>
      </c>
      <c r="C20" s="5" t="n">
        <v>4827</v>
      </c>
    </row>
    <row r="21">
      <c r="A21" s="4" t="inlineStr">
        <is>
          <t>Noncurrent operating lease liabilities</t>
        </is>
      </c>
      <c r="B21" s="5" t="n">
        <v>10499</v>
      </c>
      <c r="C21" s="5" t="n">
        <v>10896</v>
      </c>
    </row>
    <row r="22">
      <c r="A22" s="4" t="inlineStr">
        <is>
          <t>Deferred tax liabilities</t>
        </is>
      </c>
      <c r="B22" s="5" t="n">
        <v>1309</v>
      </c>
      <c r="C22" s="5" t="n">
        <v>1203</v>
      </c>
    </row>
    <row r="23">
      <c r="A23" s="4" t="inlineStr">
        <is>
          <t>Other noncurrent liabilities</t>
        </is>
      </c>
      <c r="B23" s="5" t="n">
        <v>5942</v>
      </c>
      <c r="C23" s="5" t="n">
        <v>5602</v>
      </c>
    </row>
    <row r="24">
      <c r="A24" s="4" t="inlineStr">
        <is>
          <t>Total liabilities</t>
        </is>
      </c>
      <c r="B24" s="5" t="n">
        <v>63124</v>
      </c>
      <c r="C24" s="5" t="n">
        <v>67187</v>
      </c>
    </row>
    <row r="25">
      <c r="A25" s="4" t="inlineStr">
        <is>
          <t>Commitments and contingencies (Note 8)</t>
        </is>
      </c>
      <c r="B25" s="4" t="inlineStr">
        <is>
          <t xml:space="preserve"> </t>
        </is>
      </c>
      <c r="C25" s="4" t="inlineStr">
        <is>
          <t xml:space="preserve"> </t>
        </is>
      </c>
    </row>
    <row r="26">
      <c r="A26" s="4" t="inlineStr">
        <is>
          <t>Common stock, $0.01 par value (200,000,000 shares authorized and 111,669,464 and 111,669,464 shares issued, respectively)</t>
        </is>
      </c>
      <c r="B26" s="5" t="n">
        <v>1117</v>
      </c>
      <c r="C26" s="5" t="n">
        <v>1117</v>
      </c>
    </row>
    <row r="27">
      <c r="A27" s="4" t="inlineStr">
        <is>
          <t>Paid-in capital</t>
        </is>
      </c>
      <c r="B27" s="5" t="n">
        <v>634424</v>
      </c>
      <c r="C27" s="5" t="n">
        <v>633239</v>
      </c>
    </row>
    <row r="28">
      <c r="A28" s="4" t="inlineStr">
        <is>
          <t>Accumulated other comprehensive loss</t>
        </is>
      </c>
      <c r="B28" s="5" t="n">
        <v>-2712</v>
      </c>
      <c r="C28" s="5" t="n">
        <v>-2871</v>
      </c>
    </row>
    <row r="29">
      <c r="A29" s="4" t="inlineStr">
        <is>
          <t>Retained earnings (deficit)</t>
        </is>
      </c>
      <c r="B29" s="5" t="n">
        <v>-129463</v>
      </c>
      <c r="C29" s="5" t="n">
        <v>-139466</v>
      </c>
    </row>
    <row r="30">
      <c r="A30" s="4" t="inlineStr">
        <is>
          <t>Treasury stock, at cost (26,934,578 and 25,114,978 shares, respectively)</t>
        </is>
      </c>
      <c r="B30" s="5" t="n">
        <v>-176480</v>
      </c>
      <c r="C30" s="5" t="n">
        <v>-165524</v>
      </c>
    </row>
    <row r="31">
      <c r="A31" s="4" t="inlineStr">
        <is>
          <t>Total stockholders’ equity</t>
        </is>
      </c>
      <c r="B31" s="5" t="n">
        <v>326886</v>
      </c>
      <c r="C31" s="5" t="n">
        <v>326495</v>
      </c>
    </row>
    <row r="32">
      <c r="A32" s="4" t="inlineStr">
        <is>
          <t>Total liabilities and stockholders’ equity</t>
        </is>
      </c>
      <c r="B32" s="6" t="n">
        <v>390010</v>
      </c>
      <c r="C32" s="6" t="n">
        <v>393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ael Lew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5, Michael Lewis, a member of the Company’s board of directors, adopted a Rule 10b5-1 trading plan intended to satisfy the affirmative defense conditions of Rule 10b5-1(c) under the Securities Exchange Act of 1934 (a “10b5-1 Plan”). Mr. Lewis’ 10b5-1 Plan provides for the aggregate sale of up to 16,108 shares of the Company’s common stock, commencing on June 16, 2025, and will be effective until February 23, 2027.</t>
        </is>
      </c>
    </row>
    <row r="10">
      <c r="A10" s="4" t="inlineStr">
        <is>
          <t>Name</t>
        </is>
      </c>
      <c r="B10" s="4" t="inlineStr">
        <is>
          <t>Michael Lewis</t>
        </is>
      </c>
    </row>
    <row r="11">
      <c r="A11" s="4" t="inlineStr">
        <is>
          <t>Title</t>
        </is>
      </c>
      <c r="B11" s="4" t="inlineStr">
        <is>
          <t>a member of the Company’s board of directors</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February 23, 2027</t>
        </is>
      </c>
    </row>
    <row r="15">
      <c r="A15" s="4" t="inlineStr">
        <is>
          <t>Arrangement Duration</t>
        </is>
      </c>
      <c r="B15" s="4" t="inlineStr">
        <is>
          <t>617 days</t>
        </is>
      </c>
    </row>
    <row r="16">
      <c r="A16" s="4" t="inlineStr">
        <is>
          <t>Aggregate Available</t>
        </is>
      </c>
      <c r="B16" s="5" t="n">
        <v>16108</v>
      </c>
    </row>
    <row r="17">
      <c r="A17" s="4" t="inlineStr">
        <is>
          <t>Lori Brigg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7, 2025, Lori Briggs, the Company’s Executive Vice President Business Operations, adopted a 10b5-1 Plan. Ms. Briggs’ 10b5-1 Plan provides for the aggregate sale of up to 35,822 shares of the Company’s common stock, commencing on June 6, 2025, and will be effective until December 31, 2025.</t>
        </is>
      </c>
    </row>
    <row r="20">
      <c r="A20" s="4" t="inlineStr">
        <is>
          <t>Name</t>
        </is>
      </c>
      <c r="B20" s="4" t="inlineStr">
        <is>
          <t>Lori Briggs</t>
        </is>
      </c>
    </row>
    <row r="21">
      <c r="A21" s="4" t="inlineStr">
        <is>
          <t>Title</t>
        </is>
      </c>
      <c r="B21" s="4" t="inlineStr">
        <is>
          <t>Executive Vice President Business Operations</t>
        </is>
      </c>
    </row>
    <row r="22">
      <c r="A22" s="4" t="inlineStr">
        <is>
          <t>Rule 10b5-1 Arrangement Adopted</t>
        </is>
      </c>
      <c r="B22" s="4" t="inlineStr">
        <is>
          <t>true</t>
        </is>
      </c>
    </row>
    <row r="23">
      <c r="A23" s="4" t="inlineStr">
        <is>
          <t>Adoption Date</t>
        </is>
      </c>
      <c r="B23" s="4" t="inlineStr">
        <is>
          <t>March 7, 2025</t>
        </is>
      </c>
    </row>
    <row r="24">
      <c r="A24" s="4" t="inlineStr">
        <is>
          <t>Expiration Date</t>
        </is>
      </c>
      <c r="B24" s="4" t="inlineStr">
        <is>
          <t>December 31, 2025</t>
        </is>
      </c>
    </row>
    <row r="25">
      <c r="A25" s="4" t="inlineStr">
        <is>
          <t>Arrangement Duration</t>
        </is>
      </c>
      <c r="B25" s="4" t="inlineStr">
        <is>
          <t>208 days</t>
        </is>
      </c>
    </row>
    <row r="26">
      <c r="A26" s="4" t="inlineStr">
        <is>
          <t>Aggregate Available</t>
        </is>
      </c>
      <c r="B26" s="5" t="n">
        <v>358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Segment Reporting</t>
        </is>
      </c>
      <c r="B5" s="4" t="inlineStr">
        <is>
          <t>Our business provides temporary worksite access solutions, including the rental of our recyclable composite matting systems, along with related site construction and services to customers in various markets including power transmission, oil and natural gas exploration and production, pipeline, renewable energy, petrochemical, construction and other industries within the United States and United Kingdom. We also sell our manufactured recyclable composite mats to customers around the world, with power transmission being the primary end-market.</t>
        </is>
      </c>
    </row>
    <row r="6">
      <c r="A6" s="4" t="inlineStr">
        <is>
          <t>New Accounting Pronouncements</t>
        </is>
      </c>
      <c r="B6" s="4" t="inlineStr">
        <is>
          <t>New Accounting Pronouncements Standards Not Yet Adopted Income Taxes: Improvements to Income Tax Disclosures. In December 2023, the FASB issued new guidance intended to enhance the transparency and decision usefulness of income tax disclosures. This guidance is effective for us for the year ending December 31, 2025. These requirements are not expected to have an impact on our consolidated financial statements but will impact our income tax disclosures. Disaggregation of Income Statement Expenses. In November 2024, the FASB issued new guidance which requires entities to disclose additional information about specific expense categories, such as employee compensation and depreciation. This guidance will be effective for us for years beginning after December 15, 2026, and interim periods beginning after December 15, 2027, with early adoption permitted on either a prospective or retrospective basis.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Significant Items Included In Income From Discontinued Operations</t>
        </is>
      </c>
      <c r="B4" s="4" t="inlineStr">
        <is>
          <t xml:space="preserve">Net assets related to the Sale Transaction consisted of the following: (In thousands) March 31, 2025 December 31, 2024 Receivables due from the Purchaser $ 5,313 $ 15,978 Estimated deferred consideration due from the Purchaser 3,550 3,550 Note receivable due from the Purchaser 5,000 5,000 Estimated liabilities due to the Purchaser (6,488) (6,488) Net assets due from the Purchaser $ 7,375 $ 18,040 The following table summarizes the significant items included in income (loss) from discontinued operations in the condensed consolidated statements of operations for the three months ended March 31, 2025 and 2024. First Quarter (In thousands) 2025 2024 Revenues $ — $ 120,140 Cost of revenues — 103,262 Selling, general and administrative expenses 395 12,764 Other operating (income) loss, net — (779) Operating income (loss) from discontinued operations (395) 4,893 Foreign currency exchange (gain) loss 71 (276) Interest expense, net 5 990 Income (loss) from discontinued operations before income taxes (471) 4,179 Provision (benefit) for income taxes from discontinued operations (99) 940 Income (loss) from discontinued operations $ (372) $ 3,239 For the three months ended March 31, 2025 and 2024, significant operating and investing items related to the former Fluids Systems segment were as follows: First Quarter (In thousands) 2025 2024 Operating activities of discontinued operations: Depreciation and amortization $ — $ 1,745 Investing activities of discontinued operations: Capital expenditures $ — $ 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Denominator for Calculating Net Loss Per Share</t>
        </is>
      </c>
      <c r="B4" s="4" t="inlineStr">
        <is>
          <t xml:space="preserve">The following table presents the reconciliation of the numerator and denominator for calculating net income per share: First Quarter (In thousands, except per share data) 2025 2024 Numerator Income from continuing operations $ 10,375 $ 4,054 Income (loss) from discontinued operations (372) 3,239 Net income $ 10,003 $ 7,293 Denominator Weighted average common shares outstanding - basic 86,057 85,001 Dilutive effect of stock options and restricted stock awards 939 2,244 Weighted average common shares outstanding - diluted 86,996 87,245 Income (loss) per common share - basic: Income from continuing operations $ 0.12 $ 0.05 Income (loss) from discontinued operations — 0.04 Net income $ 0.12 $ 0.09 Income (loss) per common share - diluted: Income from continuing operations $ 0.12 $ 0.05 Income (loss) from discontinued operations (0.01) 0.03 Net income $ 0.11 $ 0.08 </t>
        </is>
      </c>
    </row>
    <row r="5">
      <c r="A5" s="4" t="inlineStr">
        <is>
          <t>Schedule of Weighted-average Potential Shares Excluded from Diluted Net Income Per Share</t>
        </is>
      </c>
      <c r="B5" s="4" t="inlineStr">
        <is>
          <t xml:space="preserve">We excluded the following weighted-average potential shares from the calculations of diluted net income (loss) per share during the applicable periods because their inclusion would have been anti-dilutive for continuing operations: First Quarter (In thousands) 2025 2024 Stock options and restricted stock awards 302 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Receivables consisted of the following: (In thousands) March 31, 2025 December 31, 2024 Trade receivables: Gross trade receivables $ 57,114 $ 46,819 Allowance for credit losses (964) (948) Net trade receivables 56,150 45,871 Income tax receivables 1,778 2,049 Other receivables 12,426 26,921 Total receivables, net $ 70,354 $ 74,841 </t>
        </is>
      </c>
    </row>
    <row r="5">
      <c r="A5" s="4" t="inlineStr">
        <is>
          <t>Schedule of Changes in Our Allowance for Credit Losses</t>
        </is>
      </c>
      <c r="B5" s="4" t="inlineStr">
        <is>
          <t xml:space="preserve">Changes in our allowance for credit losses were as follows: First Quarter (In thousands) 2025 2024 Balance at beginning of period $ 948 $ 1,223 Credit loss expense 6 (36) Write-offs, net of recoveries 10 (43) Balance at end of period $ 964 $ 1,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5 December 31, 2024 Raw materials $ 4,983 $ 5,721 Finished goods 4,596 8,938 Total inventories $ 9,579 $ 14,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3 Months Ended</t>
        </is>
      </c>
    </row>
    <row r="2">
      <c r="B2" s="2" t="inlineStr">
        <is>
          <t>Mar. 31, 2025</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March 31, 2025 December 31, 2024 (In thousands) Principal Amount Unamortized Discount and Debt Issuance Costs Total Debt Principal Amount Unamortized Discount and Debt Issuance Costs Total Debt Amended ABL Facility $ — $ — $ — $ — $ — $ — Finance leases 8,017 — 8,017 7,622 — 7,622 Other debt 33 — 33 106 (1) 105 Total debt 8,050 — 8,050 7,728 (1) 7,727 Less: current portion (3,030) — (3,030) (2,900) — (2,900) Long-term debt $ 5,020 $ — $ 5,020 $ 4,828 $ (1) $ 4,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Disclosures of Cash Flows</t>
        </is>
      </c>
      <c r="B4" s="4" t="inlineStr">
        <is>
          <t xml:space="preserve">Supplemental disclosures to the statements of cash flows are presented below: First Quarter (In thousands) 2025 2024 Cash paid (received) for: Income taxes (net of refunds) $ (58) $ 2,960 Interest $ (109) $ 1,615 </t>
        </is>
      </c>
    </row>
    <row r="5">
      <c r="A5" s="4" t="inlineStr">
        <is>
          <t>Schedule of Cash and Cash Equivalents</t>
        </is>
      </c>
      <c r="B5" s="4" t="inlineStr">
        <is>
          <t xml:space="preserve">Cash, cash equivalents, and restricted cash in the statements of cash flows consisted of the following: (In thousands) March 31, 2025 December 31, 2024 Cash and cash equivalents $ 20,832 $ 17,756 Restricted cash (included in prepaid expenses and other current assets) 2 481 Cash, cash equivalents, and restricted cash $ 20,834 $ 18,237 </t>
        </is>
      </c>
    </row>
    <row r="6">
      <c r="A6" s="4" t="inlineStr">
        <is>
          <t>Schedule of Restricted Cash</t>
        </is>
      </c>
      <c r="B6" s="4" t="inlineStr">
        <is>
          <t xml:space="preserve">Cash, cash equivalents, and restricted cash in the statements of cash flows consisted of the following: (In thousands) March 31, 2025 December 31, 2024 Cash and cash equivalents $ 20,832 $ 17,756 Restricted cash (included in prepaid expenses and other current assets) 2 481 Cash, cash equivalents, and restricted cash $ 20,834 $ 18,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Revenues, Segments</t>
        </is>
      </c>
      <c r="B4" s="4" t="inlineStr">
        <is>
          <t xml:space="preserve">The following table presents further disaggregated revenues by type: First Quarter (In thousands) 2025 2024 Rental revenues $ 28,110 $ 21,232 Service revenues 15,283 13,949 Product sales revenues 21,384 13,786 Total revenues $ 64,777 $ 48,967 </t>
        </is>
      </c>
    </row>
    <row r="5">
      <c r="A5" s="4" t="inlineStr">
        <is>
          <t>Schedule of Revenue from External Customers and Long-Lived Assets, by Geographical Areas</t>
        </is>
      </c>
      <c r="B5" s="4" t="inlineStr">
        <is>
          <t xml:space="preserve">The following table presents further disaggregated revenues by geography, based on the country in which the sale originates: First Quarter (In thousands) 2025 2024 United States $ 60,675 $ 45,341 United Kingdom 4,102 3,626 Total revenues $ 64,777 $ 48,967 </t>
        </is>
      </c>
    </row>
    <row r="6">
      <c r="A6" s="4" t="inlineStr">
        <is>
          <t>Schedule of Operating Results for Reportable Segments</t>
        </is>
      </c>
      <c r="B6" s="4" t="inlineStr">
        <is>
          <t xml:space="preserve">The following table presents disaggregated expense information: First Quarter (In thousands) 2025 2024 Depreciation and amortization - Included in cost of revenues $ 5,347 $ 5,097 Depreciation and amortization - Included in selling, general and administrative expenses 455 569 Total depreciation and amortization $ 5,802 $ 5,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iscontinued Operations - Narrative (Details)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Proceeds from divestitures</t>
        </is>
      </c>
      <c r="B4" s="6" t="n">
        <v>10665</v>
      </c>
      <c r="C4" s="6" t="n">
        <v>0</v>
      </c>
      <c r="D4" s="4" t="inlineStr">
        <is>
          <t xml:space="preserve"> </t>
        </is>
      </c>
    </row>
    <row r="5">
      <c r="A5" s="4" t="inlineStr">
        <is>
          <t>Discontinued Operations, Disposed of by Sale | Fluids System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assets</t>
        </is>
      </c>
      <c r="B7" s="5" t="n">
        <v>7000</v>
      </c>
      <c r="C7" s="4" t="inlineStr">
        <is>
          <t xml:space="preserve"> </t>
        </is>
      </c>
      <c r="D7" s="6" t="n">
        <v>18000</v>
      </c>
    </row>
    <row r="8">
      <c r="A8" s="4" t="inlineStr">
        <is>
          <t>Proceeds from divestitures</t>
        </is>
      </c>
      <c r="B8" s="6" t="n">
        <v>10700</v>
      </c>
      <c r="C8" s="4" t="inlineStr">
        <is>
          <t xml:space="preserve"> </t>
        </is>
      </c>
      <c r="D8" s="4" t="inlineStr">
        <is>
          <t xml:space="preserve"> </t>
        </is>
      </c>
    </row>
    <row r="9">
      <c r="A9" s="4" t="inlineStr">
        <is>
          <t>Note receivable interest rate</t>
        </is>
      </c>
      <c r="B9" s="9" t="n">
        <v>0.125</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964</v>
      </c>
      <c r="C3" s="6" t="n">
        <v>948</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11669464</v>
      </c>
      <c r="C6" s="5" t="n">
        <v>111669464</v>
      </c>
    </row>
    <row r="7">
      <c r="A7" s="4" t="inlineStr">
        <is>
          <t>Treasury stock, shares (in shares)</t>
        </is>
      </c>
      <c r="B7" s="5" t="n">
        <v>26934578</v>
      </c>
      <c r="C7" s="5" t="n">
        <v>2511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Net Assets Related to Sale Transaction (Details) - Discontinued Operations, Disposed of by Sale - Fluids System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ceivables due from the Purchaser</t>
        </is>
      </c>
      <c r="B3" s="6" t="n">
        <v>5313</v>
      </c>
      <c r="C3" s="6" t="n">
        <v>15978</v>
      </c>
    </row>
    <row r="4">
      <c r="A4" s="4" t="inlineStr">
        <is>
          <t>Estimated deferred consideration due from the Purchaser</t>
        </is>
      </c>
      <c r="B4" s="5" t="n">
        <v>3550</v>
      </c>
      <c r="C4" s="5" t="n">
        <v>3550</v>
      </c>
    </row>
    <row r="5">
      <c r="A5" s="4" t="inlineStr">
        <is>
          <t>Note receivable due from the Purchaser</t>
        </is>
      </c>
      <c r="B5" s="5" t="n">
        <v>5000</v>
      </c>
      <c r="C5" s="5" t="n">
        <v>5000</v>
      </c>
    </row>
    <row r="6">
      <c r="A6" s="4" t="inlineStr">
        <is>
          <t>Estimated liabilities due to the Purchaser</t>
        </is>
      </c>
      <c r="B6" s="5" t="n">
        <v>-6488</v>
      </c>
      <c r="C6" s="5" t="n">
        <v>-6488</v>
      </c>
    </row>
    <row r="7">
      <c r="A7" s="4" t="inlineStr">
        <is>
          <t>Net assets due from the Purchaser</t>
        </is>
      </c>
      <c r="B7" s="6" t="n">
        <v>7375</v>
      </c>
      <c r="C7" s="6" t="n">
        <v>18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ignificant Items Included In Income From Discontinued Operations (Details) - Discontinued Operations, Disposed of by Sale - Fluids System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0</v>
      </c>
      <c r="C4" s="6" t="n">
        <v>120140</v>
      </c>
    </row>
    <row r="5">
      <c r="A5" s="4" t="inlineStr">
        <is>
          <t>Cost of revenues</t>
        </is>
      </c>
      <c r="B5" s="5" t="n">
        <v>0</v>
      </c>
      <c r="C5" s="5" t="n">
        <v>103262</v>
      </c>
    </row>
    <row r="6">
      <c r="A6" s="4" t="inlineStr">
        <is>
          <t>Selling, general and administrative expenses</t>
        </is>
      </c>
      <c r="B6" s="5" t="n">
        <v>395</v>
      </c>
      <c r="C6" s="5" t="n">
        <v>12764</v>
      </c>
    </row>
    <row r="7">
      <c r="A7" s="4" t="inlineStr">
        <is>
          <t>Other operating (income) loss, net</t>
        </is>
      </c>
      <c r="B7" s="5" t="n">
        <v>0</v>
      </c>
      <c r="C7" s="5" t="n">
        <v>-779</v>
      </c>
    </row>
    <row r="8">
      <c r="A8" s="4" t="inlineStr">
        <is>
          <t>Operating income (loss) from discontinued operations</t>
        </is>
      </c>
      <c r="B8" s="5" t="n">
        <v>-395</v>
      </c>
      <c r="C8" s="5" t="n">
        <v>4893</v>
      </c>
    </row>
    <row r="9">
      <c r="A9" s="4" t="inlineStr">
        <is>
          <t>Foreign currency exchange (gain) loss</t>
        </is>
      </c>
      <c r="B9" s="5" t="n">
        <v>71</v>
      </c>
      <c r="C9" s="5" t="n">
        <v>-276</v>
      </c>
    </row>
    <row r="10">
      <c r="A10" s="4" t="inlineStr">
        <is>
          <t>Interest expense, net</t>
        </is>
      </c>
      <c r="B10" s="5" t="n">
        <v>5</v>
      </c>
      <c r="C10" s="5" t="n">
        <v>990</v>
      </c>
    </row>
    <row r="11">
      <c r="A11" s="4" t="inlineStr">
        <is>
          <t>Income (loss) from discontinued operations before income taxes</t>
        </is>
      </c>
      <c r="B11" s="5" t="n">
        <v>-471</v>
      </c>
      <c r="C11" s="5" t="n">
        <v>4179</v>
      </c>
    </row>
    <row r="12">
      <c r="A12" s="4" t="inlineStr">
        <is>
          <t>Provision (benefit) for income taxes from discontinued operations</t>
        </is>
      </c>
      <c r="B12" s="5" t="n">
        <v>-99</v>
      </c>
      <c r="C12" s="5" t="n">
        <v>940</v>
      </c>
    </row>
    <row r="13">
      <c r="A13" s="4" t="inlineStr">
        <is>
          <t>Income (loss) from discontinued operations</t>
        </is>
      </c>
      <c r="B13" s="6" t="n">
        <v>-372</v>
      </c>
      <c r="C13" s="6" t="n">
        <v>323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And Investing Items (Details) - Discontinued Operations, Disposed of by Sale - Fluids Systems - USD ($) $ in Thousands</t>
        </is>
      </c>
      <c r="B1" s="2" t="inlineStr">
        <is>
          <t>3 Months Ended</t>
        </is>
      </c>
    </row>
    <row r="2">
      <c r="B2" s="2" t="inlineStr">
        <is>
          <t>Mar. 31, 2025</t>
        </is>
      </c>
      <c r="C2" s="2" t="inlineStr">
        <is>
          <t>Mar. 31, 2024</t>
        </is>
      </c>
    </row>
    <row r="3">
      <c r="A3" s="3" t="inlineStr">
        <is>
          <t>Operating activities of discontinued operations:</t>
        </is>
      </c>
      <c r="B3" s="4" t="inlineStr">
        <is>
          <t xml:space="preserve"> </t>
        </is>
      </c>
      <c r="C3" s="4" t="inlineStr">
        <is>
          <t xml:space="preserve"> </t>
        </is>
      </c>
    </row>
    <row r="4">
      <c r="A4" s="4" t="inlineStr">
        <is>
          <t>Depreciation and amortization</t>
        </is>
      </c>
      <c r="B4" s="6" t="n">
        <v>0</v>
      </c>
      <c r="C4" s="6" t="n">
        <v>1745</v>
      </c>
    </row>
    <row r="5">
      <c r="A5" s="3" t="inlineStr">
        <is>
          <t>Investing activities of discontinued operations:</t>
        </is>
      </c>
      <c r="B5" s="4" t="inlineStr">
        <is>
          <t xml:space="preserve"> </t>
        </is>
      </c>
      <c r="C5" s="4" t="inlineStr">
        <is>
          <t xml:space="preserve"> </t>
        </is>
      </c>
    </row>
    <row r="6">
      <c r="A6" s="4" t="inlineStr">
        <is>
          <t>Capital expenditures</t>
        </is>
      </c>
      <c r="B6" s="6" t="n">
        <v>0</v>
      </c>
      <c r="C6" s="6" t="n">
        <v>68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Income from continuing operations</t>
        </is>
      </c>
      <c r="B4" s="6" t="n">
        <v>10375</v>
      </c>
      <c r="C4" s="6" t="n">
        <v>4054</v>
      </c>
    </row>
    <row r="5">
      <c r="A5" s="4" t="inlineStr">
        <is>
          <t>Income (loss) from discontinued operations</t>
        </is>
      </c>
      <c r="B5" s="5" t="n">
        <v>-372</v>
      </c>
      <c r="C5" s="5" t="n">
        <v>3239</v>
      </c>
    </row>
    <row r="6">
      <c r="A6" s="4" t="inlineStr">
        <is>
          <t>Net income</t>
        </is>
      </c>
      <c r="B6" s="6" t="n">
        <v>10003</v>
      </c>
      <c r="C6" s="6" t="n">
        <v>7293</v>
      </c>
    </row>
    <row r="7">
      <c r="A7" s="3" t="inlineStr">
        <is>
          <t>Denominator</t>
        </is>
      </c>
      <c r="B7" s="4" t="inlineStr">
        <is>
          <t xml:space="preserve"> </t>
        </is>
      </c>
      <c r="C7" s="4" t="inlineStr">
        <is>
          <t xml:space="preserve"> </t>
        </is>
      </c>
    </row>
    <row r="8">
      <c r="A8" s="4" t="inlineStr">
        <is>
          <t>Weighted average common shares outstanding - basic (in shares)</t>
        </is>
      </c>
      <c r="B8" s="5" t="n">
        <v>86057</v>
      </c>
      <c r="C8" s="5" t="n">
        <v>85001</v>
      </c>
    </row>
    <row r="9">
      <c r="A9" s="4" t="inlineStr">
        <is>
          <t>Dilutive effect of stock options and restricted stock awards (in shares)</t>
        </is>
      </c>
      <c r="B9" s="5" t="n">
        <v>939</v>
      </c>
      <c r="C9" s="5" t="n">
        <v>2244</v>
      </c>
    </row>
    <row r="10">
      <c r="A10" s="4" t="inlineStr">
        <is>
          <t>Weighted average common shares outstanding - diluted (in shares)</t>
        </is>
      </c>
      <c r="B10" s="5" t="n">
        <v>86996</v>
      </c>
      <c r="C10" s="5" t="n">
        <v>87245</v>
      </c>
    </row>
    <row r="11">
      <c r="A11" s="3" t="inlineStr">
        <is>
          <t>Income (loss) per common share - basic</t>
        </is>
      </c>
      <c r="B11" s="4" t="inlineStr">
        <is>
          <t xml:space="preserve"> </t>
        </is>
      </c>
      <c r="C11" s="4" t="inlineStr">
        <is>
          <t xml:space="preserve"> </t>
        </is>
      </c>
    </row>
    <row r="12">
      <c r="A12" s="4" t="inlineStr">
        <is>
          <t>Income from continuing operations (in dollars per share)</t>
        </is>
      </c>
      <c r="B12" s="7" t="n">
        <v>0.12</v>
      </c>
      <c r="C12" s="7" t="n">
        <v>0.05</v>
      </c>
    </row>
    <row r="13">
      <c r="A13" s="4" t="inlineStr">
        <is>
          <t>Income (loss) from discontinued operations (in dollars per share)</t>
        </is>
      </c>
      <c r="B13" s="5" t="n">
        <v>0</v>
      </c>
      <c r="C13" s="8" t="n">
        <v>0.04</v>
      </c>
    </row>
    <row r="14">
      <c r="A14" s="4" t="inlineStr">
        <is>
          <t>Net income, basic (in dollars per share)</t>
        </is>
      </c>
      <c r="B14" s="8" t="n">
        <v>0.12</v>
      </c>
      <c r="C14" s="8" t="n">
        <v>0.09</v>
      </c>
    </row>
    <row r="15">
      <c r="A15" s="3" t="inlineStr">
        <is>
          <t>Income (loss) per common share - diluted:</t>
        </is>
      </c>
      <c r="B15" s="4" t="inlineStr">
        <is>
          <t xml:space="preserve"> </t>
        </is>
      </c>
      <c r="C15" s="4" t="inlineStr">
        <is>
          <t xml:space="preserve"> </t>
        </is>
      </c>
    </row>
    <row r="16">
      <c r="A16" s="4" t="inlineStr">
        <is>
          <t>Income from continuing operations-diluted (in dollars per share)</t>
        </is>
      </c>
      <c r="B16" s="8" t="n">
        <v>0.12</v>
      </c>
      <c r="C16" s="8" t="n">
        <v>0.05</v>
      </c>
    </row>
    <row r="17">
      <c r="A17" s="4" t="inlineStr">
        <is>
          <t>Income (loss) from discontinued operations-diluted (in dollars per share)</t>
        </is>
      </c>
      <c r="B17" s="8" t="n">
        <v>-0.01</v>
      </c>
      <c r="C17" s="8" t="n">
        <v>0.03</v>
      </c>
    </row>
    <row r="18">
      <c r="A18" s="4" t="inlineStr">
        <is>
          <t>Net income, diluted (in dollars per share)</t>
        </is>
      </c>
      <c r="B18" s="7" t="n">
        <v>0.11</v>
      </c>
      <c r="C18" s="7" t="n">
        <v>0.0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P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 options and restricted stock awards (in shares)</t>
        </is>
      </c>
      <c r="B4" s="5" t="n">
        <v>302</v>
      </c>
      <c r="C4" s="5" t="n">
        <v>49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5" customWidth="1" min="5" max="5"/>
  </cols>
  <sheetData>
    <row r="1">
      <c r="A1" s="1" t="inlineStr">
        <is>
          <t>Repurchase Program (Details) - USD ($)</t>
        </is>
      </c>
      <c r="B1" s="2" t="inlineStr">
        <is>
          <t>1 Months Ended</t>
        </is>
      </c>
      <c r="C1" s="2" t="inlineStr">
        <is>
          <t>3 Months Ended</t>
        </is>
      </c>
    </row>
    <row r="2">
      <c r="B2" s="2" t="inlineStr">
        <is>
          <t>Apr. 30, 2025</t>
        </is>
      </c>
      <c r="C2" s="2" t="inlineStr">
        <is>
          <t>Mar. 31, 2025</t>
        </is>
      </c>
      <c r="D2" s="2" t="inlineStr">
        <is>
          <t>Mar. 31, 2024</t>
        </is>
      </c>
      <c r="E2" s="2" t="inlineStr">
        <is>
          <t>Feb. 28,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hares purchased at cost</t>
        </is>
      </c>
      <c r="B4" s="4" t="inlineStr">
        <is>
          <t xml:space="preserve"> </t>
        </is>
      </c>
      <c r="C4" s="6" t="n">
        <v>10956000</v>
      </c>
      <c r="D4" s="6" t="n">
        <v>45000</v>
      </c>
      <c r="E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authorized amount (up to)</t>
        </is>
      </c>
      <c r="B7" s="4" t="inlineStr">
        <is>
          <t xml:space="preserve"> </t>
        </is>
      </c>
      <c r="C7" s="4" t="inlineStr">
        <is>
          <t xml:space="preserve"> </t>
        </is>
      </c>
      <c r="D7" s="4" t="inlineStr">
        <is>
          <t xml:space="preserve"> </t>
        </is>
      </c>
      <c r="E7" s="6" t="n">
        <v>50000000</v>
      </c>
    </row>
    <row r="8">
      <c r="A8" s="4" t="inlineStr">
        <is>
          <t>Repurchased shares (in shares)</t>
        </is>
      </c>
      <c r="B8" s="4" t="inlineStr">
        <is>
          <t xml:space="preserve"> </t>
        </is>
      </c>
      <c r="C8" s="5" t="n">
        <v>1819600</v>
      </c>
      <c r="D8" s="5" t="n">
        <v>0</v>
      </c>
      <c r="E8" s="4" t="inlineStr">
        <is>
          <t xml:space="preserve"> </t>
        </is>
      </c>
    </row>
    <row r="9">
      <c r="A9" s="4" t="inlineStr">
        <is>
          <t>Treasury shares purchased at cost</t>
        </is>
      </c>
      <c r="B9" s="4" t="inlineStr">
        <is>
          <t xml:space="preserve"> </t>
        </is>
      </c>
      <c r="C9" s="6" t="n">
        <v>10800000</v>
      </c>
      <c r="D9" s="4" t="inlineStr">
        <is>
          <t xml:space="preserve"> </t>
        </is>
      </c>
      <c r="E9" s="4" t="inlineStr">
        <is>
          <t xml:space="preserve"> </t>
        </is>
      </c>
    </row>
    <row r="10">
      <c r="A10" s="4" t="inlineStr">
        <is>
          <t>Remaining authorized repurchase amount</t>
        </is>
      </c>
      <c r="B10" s="4" t="inlineStr">
        <is>
          <t xml:space="preserve"> </t>
        </is>
      </c>
      <c r="C10" s="6" t="n">
        <v>39200000</v>
      </c>
      <c r="D10" s="4" t="inlineStr">
        <is>
          <t xml:space="preserve"> </t>
        </is>
      </c>
      <c r="E10" s="4" t="inlineStr">
        <is>
          <t xml:space="preserve"> </t>
        </is>
      </c>
    </row>
    <row r="11">
      <c r="A11" s="4" t="inlineStr">
        <is>
          <t>Share Repurchase Program | Subsequent Even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Repurchased shares (in shares)</t>
        </is>
      </c>
      <c r="B13" s="5" t="n">
        <v>212210</v>
      </c>
      <c r="C13" s="4" t="inlineStr">
        <is>
          <t xml:space="preserve"> </t>
        </is>
      </c>
      <c r="D13" s="4" t="inlineStr">
        <is>
          <t xml:space="preserve"> </t>
        </is>
      </c>
      <c r="E13" s="4" t="inlineStr">
        <is>
          <t xml:space="preserve"> </t>
        </is>
      </c>
    </row>
    <row r="14">
      <c r="A14" s="4" t="inlineStr">
        <is>
          <t>Treasury shares purchased at cost</t>
        </is>
      </c>
      <c r="B14" s="6" t="n">
        <v>1200000</v>
      </c>
      <c r="C14" s="4" t="inlineStr">
        <is>
          <t xml:space="preserve"> </t>
        </is>
      </c>
      <c r="D14" s="4" t="inlineStr">
        <is>
          <t xml:space="preserve"> </t>
        </is>
      </c>
      <c r="E14" s="4" t="inlineStr">
        <is>
          <t xml:space="preserve"> </t>
        </is>
      </c>
    </row>
    <row r="15">
      <c r="A15" s="4" t="inlineStr">
        <is>
          <t>Remaining authorized repurchase amount</t>
        </is>
      </c>
      <c r="B15" s="6" t="n">
        <v>1000000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ceivables - Receivables (Details) - USD ($) $ in Thousands</t>
        </is>
      </c>
      <c r="B1" s="2" t="inlineStr">
        <is>
          <t>Mar. 31, 2025</t>
        </is>
      </c>
      <c r="C1" s="2" t="inlineStr">
        <is>
          <t>Dec. 31, 2024</t>
        </is>
      </c>
      <c r="D1" s="2" t="inlineStr">
        <is>
          <t>Mar. 31, 2024</t>
        </is>
      </c>
      <c r="E1" s="2" t="inlineStr">
        <is>
          <t>Dec. 31, 2023</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6" t="n">
        <v>57114</v>
      </c>
      <c r="C3" s="6" t="n">
        <v>46819</v>
      </c>
      <c r="D3" s="4" t="inlineStr">
        <is>
          <t xml:space="preserve"> </t>
        </is>
      </c>
      <c r="E3" s="4" t="inlineStr">
        <is>
          <t xml:space="preserve"> </t>
        </is>
      </c>
    </row>
    <row r="4">
      <c r="A4" s="4" t="inlineStr">
        <is>
          <t>Allowance for credit losses</t>
        </is>
      </c>
      <c r="B4" s="5" t="n">
        <v>-964</v>
      </c>
      <c r="C4" s="5" t="n">
        <v>-948</v>
      </c>
      <c r="D4" s="6" t="n">
        <v>-1144</v>
      </c>
      <c r="E4" s="6" t="n">
        <v>-1223</v>
      </c>
    </row>
    <row r="5">
      <c r="A5" s="4" t="inlineStr">
        <is>
          <t>Net trade receivables</t>
        </is>
      </c>
      <c r="B5" s="5" t="n">
        <v>56150</v>
      </c>
      <c r="C5" s="5" t="n">
        <v>45871</v>
      </c>
      <c r="D5" s="4" t="inlineStr">
        <is>
          <t xml:space="preserve"> </t>
        </is>
      </c>
      <c r="E5" s="4" t="inlineStr">
        <is>
          <t xml:space="preserve"> </t>
        </is>
      </c>
    </row>
    <row r="6">
      <c r="A6" s="4" t="inlineStr">
        <is>
          <t>Income tax receivables</t>
        </is>
      </c>
      <c r="B6" s="5" t="n">
        <v>1778</v>
      </c>
      <c r="C6" s="5" t="n">
        <v>2049</v>
      </c>
      <c r="D6" s="4" t="inlineStr">
        <is>
          <t xml:space="preserve"> </t>
        </is>
      </c>
      <c r="E6" s="4" t="inlineStr">
        <is>
          <t xml:space="preserve"> </t>
        </is>
      </c>
    </row>
    <row r="7">
      <c r="A7" s="4" t="inlineStr">
        <is>
          <t>Other receivables</t>
        </is>
      </c>
      <c r="B7" s="5" t="n">
        <v>12426</v>
      </c>
      <c r="C7" s="5" t="n">
        <v>26921</v>
      </c>
      <c r="D7" s="4" t="inlineStr">
        <is>
          <t xml:space="preserve"> </t>
        </is>
      </c>
      <c r="E7" s="4" t="inlineStr">
        <is>
          <t xml:space="preserve"> </t>
        </is>
      </c>
    </row>
    <row r="8">
      <c r="A8" s="4" t="inlineStr">
        <is>
          <t>Total receivables, net</t>
        </is>
      </c>
      <c r="B8" s="6" t="n">
        <v>70354</v>
      </c>
      <c r="C8" s="6" t="n">
        <v>74841</v>
      </c>
      <c r="D8" s="4" t="inlineStr">
        <is>
          <t xml:space="preserve"> </t>
        </is>
      </c>
      <c r="E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Narrativ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Insurance receivable</t>
        </is>
      </c>
      <c r="B3" s="10" t="n">
        <v>0.7</v>
      </c>
      <c r="C3" s="10" t="n">
        <v>1.7</v>
      </c>
    </row>
    <row r="4">
      <c r="A4" s="4" t="inlineStr">
        <is>
          <t>Discontinued Operations, Disposed of by Sale | Fluids System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10" t="n">
        <v>9.6</v>
      </c>
      <c r="C6" s="10" t="n">
        <v>2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948</v>
      </c>
      <c r="C4" s="6" t="n">
        <v>1223</v>
      </c>
    </row>
    <row r="5">
      <c r="A5" s="4" t="inlineStr">
        <is>
          <t>Credit loss expense</t>
        </is>
      </c>
      <c r="B5" s="5" t="n">
        <v>6</v>
      </c>
      <c r="C5" s="5" t="n">
        <v>-36</v>
      </c>
    </row>
    <row r="6">
      <c r="A6" s="4" t="inlineStr">
        <is>
          <t>Write-offs, net of recoveries</t>
        </is>
      </c>
      <c r="B6" s="5" t="n">
        <v>10</v>
      </c>
      <c r="C6" s="5" t="n">
        <v>-43</v>
      </c>
    </row>
    <row r="7">
      <c r="A7" s="4" t="inlineStr">
        <is>
          <t>Balance at end of period</t>
        </is>
      </c>
      <c r="B7" s="6" t="n">
        <v>964</v>
      </c>
      <c r="C7" s="6" t="n">
        <v>114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983</v>
      </c>
      <c r="C3" s="6" t="n">
        <v>5721</v>
      </c>
    </row>
    <row r="4">
      <c r="A4" s="4" t="inlineStr">
        <is>
          <t>Finished goods</t>
        </is>
      </c>
      <c r="B4" s="5" t="n">
        <v>4596</v>
      </c>
      <c r="C4" s="5" t="n">
        <v>8938</v>
      </c>
    </row>
    <row r="5">
      <c r="A5" s="4" t="inlineStr">
        <is>
          <t>Total inventories</t>
        </is>
      </c>
      <c r="B5" s="6" t="n">
        <v>9579</v>
      </c>
      <c r="C5" s="6" t="n">
        <v>14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4777</v>
      </c>
      <c r="C4" s="6" t="n">
        <v>48967</v>
      </c>
    </row>
    <row r="5">
      <c r="A5" s="4" t="inlineStr">
        <is>
          <t>Cost of revenues</t>
        </is>
      </c>
      <c r="B5" s="5" t="n">
        <v>39527</v>
      </c>
      <c r="C5" s="5" t="n">
        <v>31325</v>
      </c>
    </row>
    <row r="6">
      <c r="A6" s="4" t="inlineStr">
        <is>
          <t>Selling, general and administrative expenses</t>
        </is>
      </c>
      <c r="B6" s="5" t="n">
        <v>11746</v>
      </c>
      <c r="C6" s="5" t="n">
        <v>11580</v>
      </c>
    </row>
    <row r="7">
      <c r="A7" s="4" t="inlineStr">
        <is>
          <t>Other operating (income) loss, net</t>
        </is>
      </c>
      <c r="B7" s="5" t="n">
        <v>-24</v>
      </c>
      <c r="C7" s="5" t="n">
        <v>-904</v>
      </c>
    </row>
    <row r="8">
      <c r="A8" s="4" t="inlineStr">
        <is>
          <t>Operating income from continuing operations</t>
        </is>
      </c>
      <c r="B8" s="5" t="n">
        <v>13528</v>
      </c>
      <c r="C8" s="5" t="n">
        <v>6966</v>
      </c>
    </row>
    <row r="9">
      <c r="A9" s="4" t="inlineStr">
        <is>
          <t>Foreign currency exchange (gain) loss</t>
        </is>
      </c>
      <c r="B9" s="5" t="n">
        <v>-314</v>
      </c>
      <c r="C9" s="5" t="n">
        <v>245</v>
      </c>
    </row>
    <row r="10">
      <c r="A10" s="4" t="inlineStr">
        <is>
          <t>Interest (income) expense, net</t>
        </is>
      </c>
      <c r="B10" s="5" t="n">
        <v>-48</v>
      </c>
      <c r="C10" s="5" t="n">
        <v>760</v>
      </c>
    </row>
    <row r="11">
      <c r="A11" s="4" t="inlineStr">
        <is>
          <t>Income from continuing operations before income taxes</t>
        </is>
      </c>
      <c r="B11" s="5" t="n">
        <v>13890</v>
      </c>
      <c r="C11" s="5" t="n">
        <v>5961</v>
      </c>
    </row>
    <row r="12">
      <c r="A12" s="4" t="inlineStr">
        <is>
          <t>Provision for income taxes from continuing operations</t>
        </is>
      </c>
      <c r="B12" s="5" t="n">
        <v>3515</v>
      </c>
      <c r="C12" s="5" t="n">
        <v>1907</v>
      </c>
    </row>
    <row r="13">
      <c r="A13" s="4" t="inlineStr">
        <is>
          <t>Income from continuing operations</t>
        </is>
      </c>
      <c r="B13" s="5" t="n">
        <v>10375</v>
      </c>
      <c r="C13" s="5" t="n">
        <v>4054</v>
      </c>
    </row>
    <row r="14">
      <c r="A14" s="4" t="inlineStr">
        <is>
          <t>Income (loss) from discontinued operations, net of tax</t>
        </is>
      </c>
      <c r="B14" s="5" t="n">
        <v>-372</v>
      </c>
      <c r="C14" s="5" t="n">
        <v>3239</v>
      </c>
    </row>
    <row r="15">
      <c r="A15" s="4" t="inlineStr">
        <is>
          <t>Net income</t>
        </is>
      </c>
      <c r="B15" s="6" t="n">
        <v>10003</v>
      </c>
      <c r="C15" s="6" t="n">
        <v>7293</v>
      </c>
    </row>
    <row r="16">
      <c r="A16" s="3" t="inlineStr">
        <is>
          <t>Income (loss) per common share - basic</t>
        </is>
      </c>
      <c r="B16" s="4" t="inlineStr">
        <is>
          <t xml:space="preserve"> </t>
        </is>
      </c>
      <c r="C16" s="4" t="inlineStr">
        <is>
          <t xml:space="preserve"> </t>
        </is>
      </c>
    </row>
    <row r="17">
      <c r="A17" s="4" t="inlineStr">
        <is>
          <t>Income from continuing operations (in dollars per share)</t>
        </is>
      </c>
      <c r="B17" s="7" t="n">
        <v>0.12</v>
      </c>
      <c r="C17" s="7" t="n">
        <v>0.05</v>
      </c>
    </row>
    <row r="18">
      <c r="A18" s="4" t="inlineStr">
        <is>
          <t>Income (loss) from discontinued operations (in dollars per share)</t>
        </is>
      </c>
      <c r="B18" s="5" t="n">
        <v>0</v>
      </c>
      <c r="C18" s="8" t="n">
        <v>0.04</v>
      </c>
    </row>
    <row r="19">
      <c r="A19" s="4" t="inlineStr">
        <is>
          <t>Net income, basic (in dollars per share)</t>
        </is>
      </c>
      <c r="B19" s="8" t="n">
        <v>0.12</v>
      </c>
      <c r="C19" s="8" t="n">
        <v>0.09</v>
      </c>
    </row>
    <row r="20">
      <c r="A20" s="3" t="inlineStr">
        <is>
          <t>Income (loss) per common share - diluted:</t>
        </is>
      </c>
      <c r="B20" s="4" t="inlineStr">
        <is>
          <t xml:space="preserve"> </t>
        </is>
      </c>
      <c r="C20" s="4" t="inlineStr">
        <is>
          <t xml:space="preserve"> </t>
        </is>
      </c>
    </row>
    <row r="21">
      <c r="A21" s="4" t="inlineStr">
        <is>
          <t>Income from continuing operations-diluted (in dollars per share)</t>
        </is>
      </c>
      <c r="B21" s="8" t="n">
        <v>0.12</v>
      </c>
      <c r="C21" s="8" t="n">
        <v>0.05</v>
      </c>
    </row>
    <row r="22">
      <c r="A22" s="4" t="inlineStr">
        <is>
          <t>Income (loss) from discontinued operations-diluted (in dollars per share)</t>
        </is>
      </c>
      <c r="B22" s="8" t="n">
        <v>-0.01</v>
      </c>
      <c r="C22" s="8" t="n">
        <v>0.03</v>
      </c>
    </row>
    <row r="23">
      <c r="A23" s="4" t="inlineStr">
        <is>
          <t>Net income, diluted (in dollars per share)</t>
        </is>
      </c>
      <c r="B23" s="7" t="n">
        <v>0.11</v>
      </c>
      <c r="C23"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8050</v>
      </c>
      <c r="C3" s="6" t="n">
        <v>7728</v>
      </c>
    </row>
    <row r="4">
      <c r="A4" s="4" t="inlineStr">
        <is>
          <t>Unamortized Discount and Debt Issuance Costs</t>
        </is>
      </c>
      <c r="B4" s="5" t="n">
        <v>0</v>
      </c>
      <c r="C4" s="5" t="n">
        <v>-1</v>
      </c>
    </row>
    <row r="5">
      <c r="A5" s="4" t="inlineStr">
        <is>
          <t>Total Debt</t>
        </is>
      </c>
      <c r="B5" s="5" t="n">
        <v>8050</v>
      </c>
      <c r="C5" s="5" t="n">
        <v>7727</v>
      </c>
    </row>
    <row r="6">
      <c r="A6" s="3" t="inlineStr">
        <is>
          <t>Less: current portion</t>
        </is>
      </c>
      <c r="B6" s="4" t="inlineStr">
        <is>
          <t xml:space="preserve"> </t>
        </is>
      </c>
      <c r="C6" s="4" t="inlineStr">
        <is>
          <t xml:space="preserve"> </t>
        </is>
      </c>
    </row>
    <row r="7">
      <c r="A7" s="4" t="inlineStr">
        <is>
          <t>Principal Amount</t>
        </is>
      </c>
      <c r="B7" s="5" t="n">
        <v>-3030</v>
      </c>
      <c r="C7" s="5" t="n">
        <v>-2900</v>
      </c>
    </row>
    <row r="8">
      <c r="A8" s="4" t="inlineStr">
        <is>
          <t>Unamortized Discount and Debt Issuance Costs</t>
        </is>
      </c>
      <c r="B8" s="5" t="n">
        <v>0</v>
      </c>
      <c r="C8" s="5" t="n">
        <v>0</v>
      </c>
    </row>
    <row r="9">
      <c r="A9" s="4" t="inlineStr">
        <is>
          <t>Total Debt</t>
        </is>
      </c>
      <c r="B9" s="5" t="n">
        <v>-3030</v>
      </c>
      <c r="C9" s="5" t="n">
        <v>-2900</v>
      </c>
    </row>
    <row r="10">
      <c r="A10" s="3" t="inlineStr">
        <is>
          <t>Long-term debt</t>
        </is>
      </c>
      <c r="B10" s="4" t="inlineStr">
        <is>
          <t xml:space="preserve"> </t>
        </is>
      </c>
      <c r="C10" s="4" t="inlineStr">
        <is>
          <t xml:space="preserve"> </t>
        </is>
      </c>
    </row>
    <row r="11">
      <c r="A11" s="4" t="inlineStr">
        <is>
          <t>Principal Amount</t>
        </is>
      </c>
      <c r="B11" s="5" t="n">
        <v>5020</v>
      </c>
      <c r="C11" s="5" t="n">
        <v>4828</v>
      </c>
    </row>
    <row r="12">
      <c r="A12" s="4" t="inlineStr">
        <is>
          <t>Unamortized Discount and Debt Issuance Costs</t>
        </is>
      </c>
      <c r="B12" s="5" t="n">
        <v>0</v>
      </c>
      <c r="C12" s="5" t="n">
        <v>-1</v>
      </c>
    </row>
    <row r="13">
      <c r="A13" s="4" t="inlineStr">
        <is>
          <t>Total Debt</t>
        </is>
      </c>
      <c r="B13" s="5" t="n">
        <v>5020</v>
      </c>
      <c r="C13" s="5" t="n">
        <v>4827</v>
      </c>
    </row>
    <row r="14">
      <c r="A14" s="4" t="inlineStr">
        <is>
          <t>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8017</v>
      </c>
      <c r="C16" s="5" t="n">
        <v>7622</v>
      </c>
    </row>
    <row r="17">
      <c r="A17" s="4" t="inlineStr">
        <is>
          <t>Unamortized Discount and Debt Issuance Costs</t>
        </is>
      </c>
      <c r="B17" s="5" t="n">
        <v>0</v>
      </c>
      <c r="C17" s="5" t="n">
        <v>0</v>
      </c>
    </row>
    <row r="18">
      <c r="A18" s="4" t="inlineStr">
        <is>
          <t>Total Debt</t>
        </is>
      </c>
      <c r="B18" s="5" t="n">
        <v>8017</v>
      </c>
      <c r="C18" s="5" t="n">
        <v>7622</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33</v>
      </c>
      <c r="C21" s="5" t="n">
        <v>106</v>
      </c>
    </row>
    <row r="22">
      <c r="A22" s="4" t="inlineStr">
        <is>
          <t>Unamortized Discount and Debt Issuance Costs</t>
        </is>
      </c>
      <c r="B22" s="5" t="n">
        <v>0</v>
      </c>
      <c r="C22" s="5" t="n">
        <v>-1</v>
      </c>
    </row>
    <row r="23">
      <c r="A23" s="4" t="inlineStr">
        <is>
          <t>Total Debt</t>
        </is>
      </c>
      <c r="B23" s="5" t="n">
        <v>33</v>
      </c>
      <c r="C23" s="5" t="n">
        <v>105</v>
      </c>
    </row>
    <row r="24">
      <c r="A24" s="4" t="inlineStr">
        <is>
          <t>Revolving credit facility | Amended ABL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5" t="n">
        <v>0</v>
      </c>
      <c r="C26" s="5" t="n">
        <v>0</v>
      </c>
    </row>
    <row r="27">
      <c r="A27" s="4" t="inlineStr">
        <is>
          <t>Unamortized Discount and Debt Issuance Costs</t>
        </is>
      </c>
      <c r="B27" s="5" t="n">
        <v>0</v>
      </c>
      <c r="C27" s="5" t="n">
        <v>0</v>
      </c>
    </row>
    <row r="28">
      <c r="A28" s="4" t="inlineStr">
        <is>
          <t>Total Debt</t>
        </is>
      </c>
      <c r="B28" s="6" t="n">
        <v>0</v>
      </c>
      <c r="C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ng Arrangements and Fair Value of Financial Instruments - Narrative (Details) - USD ($)</t>
        </is>
      </c>
      <c r="B1" s="2" t="inlineStr">
        <is>
          <t>1 Months Ended</t>
        </is>
      </c>
      <c r="C1" s="2" t="inlineStr">
        <is>
          <t>3 Months Ended</t>
        </is>
      </c>
    </row>
    <row r="2">
      <c r="B2" s="2" t="inlineStr">
        <is>
          <t>Sep. 30,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Borrowings on lines of credit</t>
        </is>
      </c>
      <c r="B4" s="4" t="inlineStr">
        <is>
          <t xml:space="preserve"> </t>
        </is>
      </c>
      <c r="C4" s="6" t="n">
        <v>0</v>
      </c>
      <c r="D4" s="6" t="n">
        <v>52561000</v>
      </c>
    </row>
    <row r="5">
      <c r="A5" s="4" t="inlineStr">
        <is>
          <t>Letters of credit outstanding, amount</t>
        </is>
      </c>
      <c r="B5" s="4" t="inlineStr">
        <is>
          <t xml:space="preserve"> </t>
        </is>
      </c>
      <c r="C5" s="5" t="n">
        <v>5900000</v>
      </c>
      <c r="D5" s="4" t="inlineStr">
        <is>
          <t xml:space="preserve"> </t>
        </is>
      </c>
    </row>
    <row r="6">
      <c r="A6" s="4" t="inlineStr">
        <is>
          <t>New finance lease liabilities in exchange for leased assets</t>
        </is>
      </c>
      <c r="B6" s="4" t="inlineStr">
        <is>
          <t xml:space="preserve"> </t>
        </is>
      </c>
      <c r="C6" s="5" t="n">
        <v>1200000</v>
      </c>
      <c r="D6" s="4" t="inlineStr">
        <is>
          <t xml:space="preserve"> </t>
        </is>
      </c>
    </row>
    <row r="7">
      <c r="A7" s="4" t="inlineStr">
        <is>
          <t>Revolving credit facility | Amended ABL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100000000</v>
      </c>
      <c r="C9" s="4" t="inlineStr">
        <is>
          <t xml:space="preserve"> </t>
        </is>
      </c>
      <c r="D9" s="4" t="inlineStr">
        <is>
          <t xml:space="preserve"> </t>
        </is>
      </c>
    </row>
    <row r="10">
      <c r="A10" s="4" t="inlineStr">
        <is>
          <t>Maximum borrowing capacity, option to increase</t>
        </is>
      </c>
      <c r="B10" s="6" t="n">
        <v>250000000</v>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Line of credit facility, current borrowing capacity</t>
        </is>
      </c>
      <c r="B12" s="4" t="inlineStr">
        <is>
          <t xml:space="preserve"> </t>
        </is>
      </c>
      <c r="C12" s="5" t="n">
        <v>68100000</v>
      </c>
      <c r="D12" s="4" t="inlineStr">
        <is>
          <t xml:space="preserve"> </t>
        </is>
      </c>
    </row>
    <row r="13">
      <c r="A13" s="4" t="inlineStr">
        <is>
          <t>Borrowings on lines of credit</t>
        </is>
      </c>
      <c r="B13" s="4" t="inlineStr">
        <is>
          <t xml:space="preserve"> </t>
        </is>
      </c>
      <c r="C13" s="5" t="n">
        <v>0</v>
      </c>
      <c r="D13" s="4" t="inlineStr">
        <is>
          <t xml:space="preserve"> </t>
        </is>
      </c>
    </row>
    <row r="14">
      <c r="A14" s="4" t="inlineStr">
        <is>
          <t>Letters of credit outstanding, amount</t>
        </is>
      </c>
      <c r="B14" s="4" t="inlineStr">
        <is>
          <t xml:space="preserve"> </t>
        </is>
      </c>
      <c r="C14" s="5" t="n">
        <v>2000000</v>
      </c>
      <c r="D14" s="4" t="inlineStr">
        <is>
          <t xml:space="preserve"> </t>
        </is>
      </c>
    </row>
    <row r="15">
      <c r="A15" s="4" t="inlineStr">
        <is>
          <t>Remaining borrowing capacity</t>
        </is>
      </c>
      <c r="B15" s="4" t="inlineStr">
        <is>
          <t xml:space="preserve"> </t>
        </is>
      </c>
      <c r="C15" s="6" t="n">
        <v>66100000</v>
      </c>
      <c r="D15" s="4" t="inlineStr">
        <is>
          <t xml:space="preserve"> </t>
        </is>
      </c>
    </row>
    <row r="16">
      <c r="A16" s="4" t="inlineStr">
        <is>
          <t>Unused capacity, commitment fee percentage</t>
        </is>
      </c>
      <c r="B16" s="11" t="n">
        <v>0.00375</v>
      </c>
      <c r="C16" s="11" t="n">
        <v>0.00375</v>
      </c>
      <c r="D16" s="4" t="inlineStr">
        <is>
          <t xml:space="preserve"> </t>
        </is>
      </c>
    </row>
    <row r="17">
      <c r="A17" s="4" t="inlineStr">
        <is>
          <t>Threshold for commitment fee</t>
        </is>
      </c>
      <c r="B17" s="12" t="n">
        <v>0.5</v>
      </c>
      <c r="C17" s="4" t="inlineStr">
        <is>
          <t xml:space="preserve"> </t>
        </is>
      </c>
      <c r="D17" s="4" t="inlineStr">
        <is>
          <t xml:space="preserve"> </t>
        </is>
      </c>
    </row>
    <row r="18">
      <c r="A18" s="4" t="inlineStr">
        <is>
          <t>Average daily unused portion, commitment fee</t>
        </is>
      </c>
      <c r="B18" s="9" t="n">
        <v>0.0025</v>
      </c>
      <c r="C18" s="4" t="inlineStr">
        <is>
          <t xml:space="preserve"> </t>
        </is>
      </c>
      <c r="D18" s="4" t="inlineStr">
        <is>
          <t xml:space="preserve"> </t>
        </is>
      </c>
    </row>
    <row r="19">
      <c r="A19" s="4" t="inlineStr">
        <is>
          <t>Fixed charge coverage ratio</t>
        </is>
      </c>
      <c r="B19" s="5" t="n">
        <v>1</v>
      </c>
      <c r="C19" s="4" t="inlineStr">
        <is>
          <t xml:space="preserve"> </t>
        </is>
      </c>
      <c r="D19" s="4" t="inlineStr">
        <is>
          <t xml:space="preserve"> </t>
        </is>
      </c>
    </row>
    <row r="20">
      <c r="A20" s="4" t="inlineStr">
        <is>
          <t>Line of credit facility, covenant, maximum leverage ratio</t>
        </is>
      </c>
      <c r="B20" s="5" t="n">
        <v>4</v>
      </c>
      <c r="C20" s="4" t="inlineStr">
        <is>
          <t xml:space="preserve"> </t>
        </is>
      </c>
      <c r="D20" s="4" t="inlineStr">
        <is>
          <t xml:space="preserve"> </t>
        </is>
      </c>
    </row>
    <row r="21">
      <c r="A21" s="4" t="inlineStr">
        <is>
          <t>Revolving credit facility | Amended ABL Facility | Fed Funds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9" t="n">
        <v>0.005</v>
      </c>
      <c r="C23" s="4" t="inlineStr">
        <is>
          <t xml:space="preserve"> </t>
        </is>
      </c>
      <c r="D23" s="4" t="inlineStr">
        <is>
          <t xml:space="preserve"> </t>
        </is>
      </c>
    </row>
    <row r="24">
      <c r="A24" s="4" t="inlineStr">
        <is>
          <t>Revolving credit facility | Amended ABL Facility | Secured Overnight Financing Rate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2" t="n">
        <v>0.01</v>
      </c>
      <c r="C26" s="9" t="n">
        <v>0.015</v>
      </c>
      <c r="D26" s="4" t="inlineStr">
        <is>
          <t xml:space="preserve"> </t>
        </is>
      </c>
    </row>
    <row r="27">
      <c r="A27" s="4" t="inlineStr">
        <is>
          <t>Revolving credit facility | Amended ABL Facility | Secured Overnight Financing Rate (SOFR)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9" t="n">
        <v>0.015</v>
      </c>
      <c r="C29" s="4" t="inlineStr">
        <is>
          <t xml:space="preserve"> </t>
        </is>
      </c>
      <c r="D29" s="4" t="inlineStr">
        <is>
          <t xml:space="preserve"> </t>
        </is>
      </c>
    </row>
    <row r="30">
      <c r="A30" s="4" t="inlineStr">
        <is>
          <t>Revolving credit facility | Amended ABL Facility | Secured Overnight Financing Rate (SOFR)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2" t="n">
        <v>0.02</v>
      </c>
      <c r="C32" s="4" t="inlineStr">
        <is>
          <t xml:space="preserve"> </t>
        </is>
      </c>
      <c r="D32" s="4" t="inlineStr">
        <is>
          <t xml:space="preserve"> </t>
        </is>
      </c>
    </row>
    <row r="33">
      <c r="A33" s="4" t="inlineStr">
        <is>
          <t>Revolving credit facility | Amended ABL Facility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9" t="n">
        <v>0.005</v>
      </c>
      <c r="D35" s="4" t="inlineStr">
        <is>
          <t xml:space="preserve"> </t>
        </is>
      </c>
    </row>
    <row r="36">
      <c r="A36" s="4" t="inlineStr">
        <is>
          <t>Revolving credit facility | Amended ABL Facility | Base Rate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9" t="n">
        <v>0.005</v>
      </c>
      <c r="C38" s="4" t="inlineStr">
        <is>
          <t xml:space="preserve"> </t>
        </is>
      </c>
      <c r="D38" s="4" t="inlineStr">
        <is>
          <t xml:space="preserve"> </t>
        </is>
      </c>
    </row>
    <row r="39">
      <c r="A39" s="4" t="inlineStr">
        <is>
          <t>Revolving credit facility | Amended ABL Facility | Base Rate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2" t="n">
        <v>0.01</v>
      </c>
      <c r="C41" s="4" t="inlineStr">
        <is>
          <t xml:space="preserve"> </t>
        </is>
      </c>
      <c r="D4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Gain related to legal settlement</t>
        </is>
      </c>
      <c r="B4" s="4" t="inlineStr">
        <is>
          <t xml:space="preserve"> </t>
        </is>
      </c>
      <c r="C4" s="6" t="n">
        <v>600</v>
      </c>
    </row>
    <row r="5">
      <c r="A5" s="4" t="inlineStr">
        <is>
          <t>Gain on insurance recovery</t>
        </is>
      </c>
      <c r="B5" s="6" t="n">
        <v>0</v>
      </c>
      <c r="C5" s="5" t="n">
        <v>874</v>
      </c>
    </row>
    <row r="6">
      <c r="A6" s="4" t="inlineStr">
        <is>
          <t>Hurrican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Gain on insurance recovery</t>
        </is>
      </c>
      <c r="B8" s="4" t="inlineStr">
        <is>
          <t xml:space="preserve"> </t>
        </is>
      </c>
      <c r="C8" s="6" t="n">
        <v>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of Cash Flows (Details) - USD ($) $ in Thousands</t>
        </is>
      </c>
      <c r="B1" s="2" t="inlineStr">
        <is>
          <t>3 Months Ended</t>
        </is>
      </c>
    </row>
    <row r="2">
      <c r="B2" s="2" t="inlineStr">
        <is>
          <t>Mar. 31, 2025</t>
        </is>
      </c>
      <c r="C2" s="2" t="inlineStr">
        <is>
          <t>Mar. 31, 2024</t>
        </is>
      </c>
    </row>
    <row r="3">
      <c r="A3" s="3" t="inlineStr">
        <is>
          <t>Cash paid (received) for:</t>
        </is>
      </c>
      <c r="B3" s="4" t="inlineStr">
        <is>
          <t xml:space="preserve"> </t>
        </is>
      </c>
      <c r="C3" s="4" t="inlineStr">
        <is>
          <t xml:space="preserve"> </t>
        </is>
      </c>
    </row>
    <row r="4">
      <c r="A4" s="4" t="inlineStr">
        <is>
          <t>Income taxes (net of refunds)</t>
        </is>
      </c>
      <c r="B4" s="6" t="n">
        <v>-58</v>
      </c>
      <c r="C4" s="6" t="n">
        <v>2960</v>
      </c>
    </row>
    <row r="5">
      <c r="A5" s="4" t="inlineStr">
        <is>
          <t>Interest</t>
        </is>
      </c>
      <c r="B5" s="6" t="n">
        <v>-109</v>
      </c>
      <c r="C5" s="6" t="n">
        <v>16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32</v>
      </c>
      <c r="C3" s="6" t="n">
        <v>17756</v>
      </c>
      <c r="D3" s="4" t="inlineStr">
        <is>
          <t xml:space="preserve"> </t>
        </is>
      </c>
      <c r="E3" s="4" t="inlineStr">
        <is>
          <t xml:space="preserve"> </t>
        </is>
      </c>
    </row>
    <row r="4">
      <c r="A4" s="4" t="inlineStr">
        <is>
          <t>Restricted cash (included in prepaid expenses and other current assets)</t>
        </is>
      </c>
      <c r="B4" s="5" t="n">
        <v>2</v>
      </c>
      <c r="C4" s="5" t="n">
        <v>481</v>
      </c>
      <c r="D4" s="4" t="inlineStr">
        <is>
          <t xml:space="preserve"> </t>
        </is>
      </c>
      <c r="E4" s="4" t="inlineStr">
        <is>
          <t xml:space="preserve"> </t>
        </is>
      </c>
    </row>
    <row r="5">
      <c r="A5" s="4" t="inlineStr">
        <is>
          <t>Cash, cash equivalents, and restricted cash</t>
        </is>
      </c>
      <c r="B5" s="6" t="n">
        <v>20834</v>
      </c>
      <c r="C5" s="6" t="n">
        <v>18237</v>
      </c>
      <c r="D5" s="6" t="n">
        <v>37940</v>
      </c>
      <c r="E5" s="6" t="n">
        <v>389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ed Revenues,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64777</v>
      </c>
      <c r="C4" s="6" t="n">
        <v>48967</v>
      </c>
    </row>
    <row r="5">
      <c r="A5" s="4" t="inlineStr">
        <is>
          <t>Industrial Solu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64777</v>
      </c>
      <c r="C7" s="5" t="n">
        <v>48967</v>
      </c>
    </row>
    <row r="8">
      <c r="A8" s="4" t="inlineStr">
        <is>
          <t>Rental revenues | Industrial Solu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28110</v>
      </c>
      <c r="C10" s="5" t="n">
        <v>21232</v>
      </c>
    </row>
    <row r="11">
      <c r="A11" s="4" t="inlineStr">
        <is>
          <t>Service revenues | Industrial Solu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5283</v>
      </c>
      <c r="C13" s="5" t="n">
        <v>13949</v>
      </c>
    </row>
    <row r="14">
      <c r="A14" s="4" t="inlineStr">
        <is>
          <t>Product sales revenues | Industrial Solu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21384</v>
      </c>
      <c r="C16" s="6" t="n">
        <v>137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Financial Information by Geographical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64777</v>
      </c>
      <c r="C4" s="6" t="n">
        <v>4896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60675</v>
      </c>
      <c r="C7" s="5" t="n">
        <v>45341</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4102</v>
      </c>
      <c r="C10" s="6" t="n">
        <v>362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Disaggregation of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5802</v>
      </c>
      <c r="C4" s="6" t="n">
        <v>7411</v>
      </c>
    </row>
    <row r="5">
      <c r="A5" s="4" t="inlineStr">
        <is>
          <t>Continuing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5802</v>
      </c>
      <c r="C7" s="5" t="n">
        <v>5666</v>
      </c>
    </row>
    <row r="8">
      <c r="A8" s="4" t="inlineStr">
        <is>
          <t>Depreciation and amortization - Included in cost of revenues | 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5347</v>
      </c>
      <c r="C10" s="5" t="n">
        <v>5097</v>
      </c>
    </row>
    <row r="11">
      <c r="A11" s="4" t="inlineStr">
        <is>
          <t>Depreciation and amortization - Included in selling, general and administrative expenses | Continuing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6" t="n">
        <v>455</v>
      </c>
      <c r="C13" s="6" t="n">
        <v>5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003</v>
      </c>
      <c r="C4" s="6" t="n">
        <v>7293</v>
      </c>
    </row>
    <row r="5">
      <c r="A5" s="4" t="inlineStr">
        <is>
          <t>Foreign currency translation adjustments (net of tax benefit of $0 and $81)</t>
        </is>
      </c>
      <c r="B5" s="5" t="n">
        <v>159</v>
      </c>
      <c r="C5" s="5" t="n">
        <v>-2535</v>
      </c>
    </row>
    <row r="6">
      <c r="A6" s="4" t="inlineStr">
        <is>
          <t>Comprehensive income</t>
        </is>
      </c>
      <c r="B6" s="6" t="n">
        <v>10162</v>
      </c>
      <c r="C6" s="6" t="n">
        <v>47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 benefit</t>
        </is>
      </c>
      <c r="B4" s="6" t="n">
        <v>0</v>
      </c>
      <c r="C4" s="6" t="n">
        <v>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Other Comprehensive Loss</t>
        </is>
      </c>
      <c r="F1" s="2" t="inlineStr">
        <is>
          <t>Retained Earnings (Deficit)</t>
        </is>
      </c>
      <c r="G1" s="2" t="inlineStr">
        <is>
          <t>Treasury Stock</t>
        </is>
      </c>
    </row>
    <row r="2">
      <c r="A2" s="4" t="inlineStr">
        <is>
          <t>Beginning balance at Dec. 31, 2023</t>
        </is>
      </c>
      <c r="B2" s="6" t="n">
        <v>415364</v>
      </c>
      <c r="C2" s="6" t="n">
        <v>1117</v>
      </c>
      <c r="D2" s="6" t="n">
        <v>639645</v>
      </c>
      <c r="E2" s="6" t="n">
        <v>-62839</v>
      </c>
      <c r="F2" s="6" t="n">
        <v>10773</v>
      </c>
      <c r="G2" s="6" t="n">
        <v>-1733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293</v>
      </c>
      <c r="C4" s="4" t="inlineStr">
        <is>
          <t xml:space="preserve"> </t>
        </is>
      </c>
      <c r="D4" s="4" t="inlineStr">
        <is>
          <t xml:space="preserve"> </t>
        </is>
      </c>
      <c r="E4" s="4" t="inlineStr">
        <is>
          <t xml:space="preserve"> </t>
        </is>
      </c>
      <c r="F4" s="5" t="n">
        <v>7293</v>
      </c>
      <c r="G4" s="4" t="inlineStr">
        <is>
          <t xml:space="preserve"> </t>
        </is>
      </c>
    </row>
    <row r="5">
      <c r="A5" s="4" t="inlineStr">
        <is>
          <t>Employee stock options, restricted stock and employee stock purchase plan</t>
        </is>
      </c>
      <c r="B5" s="5" t="n">
        <v>17</v>
      </c>
      <c r="C5" s="4" t="inlineStr">
        <is>
          <t xml:space="preserve"> </t>
        </is>
      </c>
      <c r="D5" s="5" t="n">
        <v>-79</v>
      </c>
      <c r="E5" s="4" t="inlineStr">
        <is>
          <t xml:space="preserve"> </t>
        </is>
      </c>
      <c r="F5" s="5" t="n">
        <v>71</v>
      </c>
      <c r="G5" s="5" t="n">
        <v>25</v>
      </c>
    </row>
    <row r="6">
      <c r="A6" s="4" t="inlineStr">
        <is>
          <t>Stock-based compensation expense</t>
        </is>
      </c>
      <c r="B6" s="5" t="n">
        <v>1495</v>
      </c>
      <c r="C6" s="4" t="inlineStr">
        <is>
          <t xml:space="preserve"> </t>
        </is>
      </c>
      <c r="D6" s="5" t="n">
        <v>1495</v>
      </c>
      <c r="E6" s="4" t="inlineStr">
        <is>
          <t xml:space="preserve"> </t>
        </is>
      </c>
      <c r="F6" s="4" t="inlineStr">
        <is>
          <t xml:space="preserve"> </t>
        </is>
      </c>
      <c r="G6" s="4" t="inlineStr">
        <is>
          <t xml:space="preserve"> </t>
        </is>
      </c>
    </row>
    <row r="7">
      <c r="A7" s="4" t="inlineStr">
        <is>
          <t>Treasury shares purchased at cost</t>
        </is>
      </c>
      <c r="B7" s="5" t="n">
        <v>-45</v>
      </c>
      <c r="C7" s="4" t="inlineStr">
        <is>
          <t xml:space="preserve"> </t>
        </is>
      </c>
      <c r="D7" s="4" t="inlineStr">
        <is>
          <t xml:space="preserve"> </t>
        </is>
      </c>
      <c r="E7" s="4" t="inlineStr">
        <is>
          <t xml:space="preserve"> </t>
        </is>
      </c>
      <c r="F7" s="4" t="inlineStr">
        <is>
          <t xml:space="preserve"> </t>
        </is>
      </c>
      <c r="G7" s="5" t="n">
        <v>-45</v>
      </c>
    </row>
    <row r="8">
      <c r="A8" s="4" t="inlineStr">
        <is>
          <t>Foreign currency translation, net of tax</t>
        </is>
      </c>
      <c r="B8" s="5" t="n">
        <v>-2535</v>
      </c>
      <c r="C8" s="4" t="inlineStr">
        <is>
          <t xml:space="preserve"> </t>
        </is>
      </c>
      <c r="D8" s="4" t="inlineStr">
        <is>
          <t xml:space="preserve"> </t>
        </is>
      </c>
      <c r="E8" s="5" t="n">
        <v>-2535</v>
      </c>
      <c r="F8" s="4" t="inlineStr">
        <is>
          <t xml:space="preserve"> </t>
        </is>
      </c>
      <c r="G8" s="4" t="inlineStr">
        <is>
          <t xml:space="preserve"> </t>
        </is>
      </c>
    </row>
    <row r="9">
      <c r="A9" s="4" t="inlineStr">
        <is>
          <t>Ending balance at Mar. 31, 2024</t>
        </is>
      </c>
      <c r="B9" s="5" t="n">
        <v>421589</v>
      </c>
      <c r="C9" s="5" t="n">
        <v>1117</v>
      </c>
      <c r="D9" s="5" t="n">
        <v>641061</v>
      </c>
      <c r="E9" s="5" t="n">
        <v>-65374</v>
      </c>
      <c r="F9" s="5" t="n">
        <v>18137</v>
      </c>
      <c r="G9" s="5" t="n">
        <v>-173352</v>
      </c>
    </row>
    <row r="10">
      <c r="A10" s="4" t="inlineStr">
        <is>
          <t>Beginning balance at Dec. 31, 2024</t>
        </is>
      </c>
      <c r="B10" s="5" t="n">
        <v>326495</v>
      </c>
      <c r="C10" s="5" t="n">
        <v>1117</v>
      </c>
      <c r="D10" s="5" t="n">
        <v>633239</v>
      </c>
      <c r="E10" s="5" t="n">
        <v>-2871</v>
      </c>
      <c r="F10" s="5" t="n">
        <v>-139466</v>
      </c>
      <c r="G10" s="5" t="n">
        <v>-1655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0003</v>
      </c>
      <c r="C12" s="4" t="inlineStr">
        <is>
          <t xml:space="preserve"> </t>
        </is>
      </c>
      <c r="D12" s="4" t="inlineStr">
        <is>
          <t xml:space="preserve"> </t>
        </is>
      </c>
      <c r="E12" s="4" t="inlineStr">
        <is>
          <t xml:space="preserve"> </t>
        </is>
      </c>
      <c r="F12" s="5" t="n">
        <v>10003</v>
      </c>
      <c r="G12" s="4" t="inlineStr">
        <is>
          <t xml:space="preserve"> </t>
        </is>
      </c>
    </row>
    <row r="13">
      <c r="A13" s="4" t="inlineStr">
        <is>
          <t>Stock-based compensation expense</t>
        </is>
      </c>
      <c r="B13" s="5" t="n">
        <v>1185</v>
      </c>
      <c r="C13" s="4" t="inlineStr">
        <is>
          <t xml:space="preserve"> </t>
        </is>
      </c>
      <c r="D13" s="5" t="n">
        <v>1185</v>
      </c>
      <c r="E13" s="4" t="inlineStr">
        <is>
          <t xml:space="preserve"> </t>
        </is>
      </c>
      <c r="F13" s="4" t="inlineStr">
        <is>
          <t xml:space="preserve"> </t>
        </is>
      </c>
      <c r="G13" s="4" t="inlineStr">
        <is>
          <t xml:space="preserve"> </t>
        </is>
      </c>
    </row>
    <row r="14">
      <c r="A14" s="4" t="inlineStr">
        <is>
          <t>Treasury shares purchased at cost</t>
        </is>
      </c>
      <c r="B14" s="5" t="n">
        <v>-10956</v>
      </c>
      <c r="C14" s="4" t="inlineStr">
        <is>
          <t xml:space="preserve"> </t>
        </is>
      </c>
      <c r="D14" s="4" t="inlineStr">
        <is>
          <t xml:space="preserve"> </t>
        </is>
      </c>
      <c r="E14" s="4" t="inlineStr">
        <is>
          <t xml:space="preserve"> </t>
        </is>
      </c>
      <c r="F14" s="4" t="inlineStr">
        <is>
          <t xml:space="preserve"> </t>
        </is>
      </c>
      <c r="G14" s="5" t="n">
        <v>-10956</v>
      </c>
    </row>
    <row r="15">
      <c r="A15" s="4" t="inlineStr">
        <is>
          <t>Foreign currency translation, net of tax</t>
        </is>
      </c>
      <c r="B15" s="5" t="n">
        <v>159</v>
      </c>
      <c r="C15" s="4" t="inlineStr">
        <is>
          <t xml:space="preserve"> </t>
        </is>
      </c>
      <c r="D15" s="4" t="inlineStr">
        <is>
          <t xml:space="preserve"> </t>
        </is>
      </c>
      <c r="E15" s="5" t="n">
        <v>159</v>
      </c>
      <c r="F15" s="4" t="inlineStr">
        <is>
          <t xml:space="preserve"> </t>
        </is>
      </c>
      <c r="G15" s="4" t="inlineStr">
        <is>
          <t xml:space="preserve"> </t>
        </is>
      </c>
    </row>
    <row r="16">
      <c r="A16" s="4" t="inlineStr">
        <is>
          <t>Ending balance at Mar. 31, 2025</t>
        </is>
      </c>
      <c r="B16" s="6" t="n">
        <v>326886</v>
      </c>
      <c r="C16" s="6" t="n">
        <v>1117</v>
      </c>
      <c r="D16" s="6" t="n">
        <v>634424</v>
      </c>
      <c r="E16" s="6" t="n">
        <v>-2712</v>
      </c>
      <c r="F16" s="6" t="n">
        <v>-129463</v>
      </c>
      <c r="G16" s="6" t="n">
        <v>-176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003</v>
      </c>
      <c r="C4" s="6" t="n">
        <v>7293</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5802</v>
      </c>
      <c r="C6" s="5" t="n">
        <v>7411</v>
      </c>
    </row>
    <row r="7">
      <c r="A7" s="4" t="inlineStr">
        <is>
          <t>Stock-based compensation expense</t>
        </is>
      </c>
      <c r="B7" s="5" t="n">
        <v>1185</v>
      </c>
      <c r="C7" s="5" t="n">
        <v>1495</v>
      </c>
    </row>
    <row r="8">
      <c r="A8" s="4" t="inlineStr">
        <is>
          <t>Provision for deferred income taxes</t>
        </is>
      </c>
      <c r="B8" s="5" t="n">
        <v>2917</v>
      </c>
      <c r="C8" s="5" t="n">
        <v>-1551</v>
      </c>
    </row>
    <row r="9">
      <c r="A9" s="4" t="inlineStr">
        <is>
          <t>Credit loss expense</t>
        </is>
      </c>
      <c r="B9" s="5" t="n">
        <v>6</v>
      </c>
      <c r="C9" s="5" t="n">
        <v>137</v>
      </c>
    </row>
    <row r="10">
      <c r="A10" s="4" t="inlineStr">
        <is>
          <t>Gain on sale of assets</t>
        </is>
      </c>
      <c r="B10" s="5" t="n">
        <v>-823</v>
      </c>
      <c r="C10" s="5" t="n">
        <v>-390</v>
      </c>
    </row>
    <row r="11">
      <c r="A11" s="4" t="inlineStr">
        <is>
          <t>Gain on insurance recovery</t>
        </is>
      </c>
      <c r="B11" s="5" t="n">
        <v>0</v>
      </c>
      <c r="C11" s="5" t="n">
        <v>-874</v>
      </c>
    </row>
    <row r="12">
      <c r="A12" s="4" t="inlineStr">
        <is>
          <t>Amortization of original issue discount and debt issuance costs</t>
        </is>
      </c>
      <c r="B12" s="5" t="n">
        <v>69</v>
      </c>
      <c r="C12" s="5" t="n">
        <v>131</v>
      </c>
    </row>
    <row r="13">
      <c r="A13" s="3" t="inlineStr">
        <is>
          <t>Change in assets and liabilities:</t>
        </is>
      </c>
      <c r="B13" s="4" t="inlineStr">
        <is>
          <t xml:space="preserve"> </t>
        </is>
      </c>
      <c r="C13" s="4" t="inlineStr">
        <is>
          <t xml:space="preserve"> </t>
        </is>
      </c>
    </row>
    <row r="14">
      <c r="A14" s="4" t="inlineStr">
        <is>
          <t>Increase in receivables</t>
        </is>
      </c>
      <c r="B14" s="5" t="n">
        <v>-10015</v>
      </c>
      <c r="C14" s="5" t="n">
        <v>-3140</v>
      </c>
    </row>
    <row r="15">
      <c r="A15" s="4" t="inlineStr">
        <is>
          <t>Decrease in inventories</t>
        </is>
      </c>
      <c r="B15" s="5" t="n">
        <v>5088</v>
      </c>
      <c r="C15" s="5" t="n">
        <v>8250</v>
      </c>
    </row>
    <row r="16">
      <c r="A16" s="4" t="inlineStr">
        <is>
          <t>(Increase) decrease in other assets</t>
        </is>
      </c>
      <c r="B16" s="5" t="n">
        <v>-256</v>
      </c>
      <c r="C16" s="5" t="n">
        <v>39</v>
      </c>
    </row>
    <row r="17">
      <c r="A17" s="4" t="inlineStr">
        <is>
          <t>Decrease in accounts payable</t>
        </is>
      </c>
      <c r="B17" s="5" t="n">
        <v>-522</v>
      </c>
      <c r="C17" s="5" t="n">
        <v>-306</v>
      </c>
    </row>
    <row r="18">
      <c r="A18" s="4" t="inlineStr">
        <is>
          <t>Decrease in accrued liabilities and other</t>
        </is>
      </c>
      <c r="B18" s="5" t="n">
        <v>-4626</v>
      </c>
      <c r="C18" s="5" t="n">
        <v>-6545</v>
      </c>
    </row>
    <row r="19">
      <c r="A19" s="4" t="inlineStr">
        <is>
          <t>Net cash provided by operating activities</t>
        </is>
      </c>
      <c r="B19" s="5" t="n">
        <v>8828</v>
      </c>
      <c r="C19" s="5" t="n">
        <v>11950</v>
      </c>
    </row>
    <row r="20">
      <c r="A20" s="3" t="inlineStr">
        <is>
          <t>Cash flows from investing activities:</t>
        </is>
      </c>
      <c r="B20" s="4" t="inlineStr">
        <is>
          <t xml:space="preserve"> </t>
        </is>
      </c>
      <c r="C20" s="4" t="inlineStr">
        <is>
          <t xml:space="preserve"> </t>
        </is>
      </c>
    </row>
    <row r="21">
      <c r="A21" s="4" t="inlineStr">
        <is>
          <t>Capital expenditures</t>
        </is>
      </c>
      <c r="B21" s="5" t="n">
        <v>-10011</v>
      </c>
      <c r="C21" s="5" t="n">
        <v>-13882</v>
      </c>
    </row>
    <row r="22">
      <c r="A22" s="4" t="inlineStr">
        <is>
          <t>Proceeds from divestitures</t>
        </is>
      </c>
      <c r="B22" s="5" t="n">
        <v>10665</v>
      </c>
      <c r="C22" s="5" t="n">
        <v>0</v>
      </c>
    </row>
    <row r="23">
      <c r="A23" s="4" t="inlineStr">
        <is>
          <t>Proceeds from sale of property, plant and equipment</t>
        </is>
      </c>
      <c r="B23" s="5" t="n">
        <v>1818</v>
      </c>
      <c r="C23" s="5" t="n">
        <v>1143</v>
      </c>
    </row>
    <row r="24">
      <c r="A24" s="4" t="inlineStr">
        <is>
          <t>Other investing activities</t>
        </is>
      </c>
      <c r="B24" s="5" t="n">
        <v>2946</v>
      </c>
      <c r="C24" s="5" t="n">
        <v>0</v>
      </c>
    </row>
    <row r="25">
      <c r="A25" s="4" t="inlineStr">
        <is>
          <t>Net cash provided by (used in) investing activities</t>
        </is>
      </c>
      <c r="B25" s="5" t="n">
        <v>5418</v>
      </c>
      <c r="C25" s="5" t="n">
        <v>-12739</v>
      </c>
    </row>
    <row r="26">
      <c r="A26" s="3" t="inlineStr">
        <is>
          <t>Cash flows from financing activities:</t>
        </is>
      </c>
      <c r="B26" s="4" t="inlineStr">
        <is>
          <t xml:space="preserve"> </t>
        </is>
      </c>
      <c r="C26" s="4" t="inlineStr">
        <is>
          <t xml:space="preserve"> </t>
        </is>
      </c>
    </row>
    <row r="27">
      <c r="A27" s="4" t="inlineStr">
        <is>
          <t>Borrowings on lines of credit</t>
        </is>
      </c>
      <c r="B27" s="5" t="n">
        <v>0</v>
      </c>
      <c r="C27" s="5" t="n">
        <v>52561</v>
      </c>
    </row>
    <row r="28">
      <c r="A28" s="4" t="inlineStr">
        <is>
          <t>Payments on lines of credit</t>
        </is>
      </c>
      <c r="B28" s="5" t="n">
        <v>0</v>
      </c>
      <c r="C28" s="5" t="n">
        <v>-48633</v>
      </c>
    </row>
    <row r="29">
      <c r="A29" s="4" t="inlineStr">
        <is>
          <t>Purchases of treasury stock</t>
        </is>
      </c>
      <c r="B29" s="5" t="n">
        <v>-10810</v>
      </c>
      <c r="C29" s="5" t="n">
        <v>0</v>
      </c>
    </row>
    <row r="30">
      <c r="A30" s="4" t="inlineStr">
        <is>
          <t>Proceeds from employee stock plans</t>
        </is>
      </c>
      <c r="B30" s="5" t="n">
        <v>0</v>
      </c>
      <c r="C30" s="5" t="n">
        <v>17</v>
      </c>
    </row>
    <row r="31">
      <c r="A31" s="4" t="inlineStr">
        <is>
          <t>Other financing activities</t>
        </is>
      </c>
      <c r="B31" s="5" t="n">
        <v>-865</v>
      </c>
      <c r="C31" s="5" t="n">
        <v>-3356</v>
      </c>
    </row>
    <row r="32">
      <c r="A32" s="4" t="inlineStr">
        <is>
          <t>Net cash provided by (used in) financing activities</t>
        </is>
      </c>
      <c r="B32" s="5" t="n">
        <v>-11675</v>
      </c>
      <c r="C32" s="5" t="n">
        <v>589</v>
      </c>
    </row>
    <row r="33">
      <c r="A33" s="4" t="inlineStr">
        <is>
          <t>Effect of exchange rate changes on cash</t>
        </is>
      </c>
      <c r="B33" s="5" t="n">
        <v>26</v>
      </c>
      <c r="C33" s="5" t="n">
        <v>-761</v>
      </c>
    </row>
    <row r="34">
      <c r="A34" s="4" t="inlineStr">
        <is>
          <t>Net increase (decrease) in cash, cash equivalents, and restricted cash</t>
        </is>
      </c>
      <c r="B34" s="5" t="n">
        <v>2597</v>
      </c>
      <c r="C34" s="5" t="n">
        <v>-961</v>
      </c>
    </row>
    <row r="35">
      <c r="A35" s="4" t="inlineStr">
        <is>
          <t>Cash, cash equivalents, and restricted cash at beginning of period</t>
        </is>
      </c>
      <c r="B35" s="5" t="n">
        <v>18237</v>
      </c>
      <c r="C35" s="5" t="n">
        <v>38901</v>
      </c>
    </row>
    <row r="36">
      <c r="A36" s="4" t="inlineStr">
        <is>
          <t>Cash, cash equivalents, and restricted cash at end of period</t>
        </is>
      </c>
      <c r="B36" s="6" t="n">
        <v>20834</v>
      </c>
      <c r="C36" s="6" t="n">
        <v>3794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PK International Inc. is a temporary worksite access solutions company that manufactures, sells, and rents recyclable composite matting products, along with a full suite of services, including planning, logistics, and site restoration. We previously operated a Fluids Systems business which was exited upon the sale of the business in September 2024 (as further described below). The accompanying unaudited condensed consolidated financial statements of NPK International Inc. and our wholly-owned subsidiaries, which we collectively refer to as “NPK,” the “Company,” “we,” “our,” or “us,” have been prepared in accordance with Rule 10-01 of Regulation S-X for interim financial statements required to be filed with the Securities and Exchange Commission,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4. Our fiscal year end is December 31 and our first quarter represents the three-month period ended March 31. The results of operations for the first quarter of 2025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March 31, 2025 and our results of operations and cash flows for the first quarter of 2025 and 2024. All adjustments are of a normal recurring nature. Our balance sheet at December 31, 2024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4. Our business provides temporary worksite access solutions, including the rental of our recyclable composite matting systems, along with related site construction and services to customers in various markets including power transmission, oil and natural gas exploration and production, pipeline, renewable energy, petrochemical, construction and other industries within the United States and United Kingdom. We also sell our manufactured recyclable composite mats to customers around the world, with power transmission being the primary end-market. We previously operated a Fluids Systems business, which was historically reported as a separate operating segment, that provided drilling and completion fluids products and related technical services to customers for oil, natural gas, and geothermal projects primarily in Europe, the Middle East and Africa, and North America, as well as certain countries in Asia Pacific. On September 13, 2024, we completed the sale of substantially all of the Company’s Fluids Systems segment (the “Sale Transaction”) to SCF Partners (the “Purchaser”). The results of operations of Fluids Systems are reported in discontinued operations in the consolidated statements of operations. All results and information in the consolidated financial statements and related notes are presented for our continuing operations and exclude Fluids Systems unless otherwise noted specifically as discontinued operations. See Note 2 for additional information. New Accounting Pronouncements Standards Not Yet Adopted Income Taxes: Improvements to Income Tax Disclosures. In December 2023, the FASB issued new guidance intended to enhance the transparency and decision usefulness of income tax disclosures. This guidance is effective for us for the year ending December 31, 2025. These requirements are not expected to have an impact on our consolidated financial statements but will impact our income tax disclosures. Disaggregation of Income Statement Expenses. In November 2024, the FASB issued new guidance which requires entities to disclose additional information about specific expense categories, such as employee compensation and depreciation. This guidance will be effective for us for years beginning after December 15, 2026, and interim periods beginning after December 15, 2027, with early adoption permitted on either a prospective or retrospective basis. We are currently evaluating the impact of the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55:20Z</dcterms:created>
  <dcterms:modified xmlns:dcterms="http://purl.org/dc/terms/" xmlns:xsi="http://www.w3.org/2001/XMLSchema-instance" xsi:type="dcterms:W3CDTF">2025-05-02T15:55:22Z</dcterms:modified>
</cp:coreProperties>
</file>